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llaboration Agreements" sheetId="18" state="visible" r:id="rId18"/>
    <sheet xmlns:r="http://schemas.openxmlformats.org/officeDocument/2006/relationships" name="Disposition of a Business" sheetId="19" state="visible" r:id="rId19"/>
    <sheet xmlns:r="http://schemas.openxmlformats.org/officeDocument/2006/relationships" name="Description of Business and B_2" sheetId="20" state="visible" r:id="rId20"/>
    <sheet xmlns:r="http://schemas.openxmlformats.org/officeDocument/2006/relationships" name="Balance Sheet Details (Tables)" sheetId="21" state="visible" r:id="rId21"/>
    <sheet xmlns:r="http://schemas.openxmlformats.org/officeDocument/2006/relationships" name="Commitments and Contingencies (" sheetId="22" state="visible" r:id="rId22"/>
    <sheet xmlns:r="http://schemas.openxmlformats.org/officeDocument/2006/relationships" name="Fair Value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Description of Business and B_3" sheetId="27" state="visible" r:id="rId27"/>
    <sheet xmlns:r="http://schemas.openxmlformats.org/officeDocument/2006/relationships" name="Available-for-Sale Securities -" sheetId="28" state="visible" r:id="rId28"/>
    <sheet xmlns:r="http://schemas.openxmlformats.org/officeDocument/2006/relationships" name="Balance Sheet Details - Propert" sheetId="29" state="visible" r:id="rId29"/>
    <sheet xmlns:r="http://schemas.openxmlformats.org/officeDocument/2006/relationships" name="Balance Sheet Details - Prope_2" sheetId="30" state="visible" r:id="rId30"/>
    <sheet xmlns:r="http://schemas.openxmlformats.org/officeDocument/2006/relationships" name="Balance Sheet Details - Accrued"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Fair Value - Additional informa" sheetId="34" state="visible" r:id="rId34"/>
    <sheet xmlns:r="http://schemas.openxmlformats.org/officeDocument/2006/relationships" name="Fair Value - Fair Value Assets " sheetId="35" state="visible" r:id="rId35"/>
    <sheet xmlns:r="http://schemas.openxmlformats.org/officeDocument/2006/relationships" name="Leases - Additional Information" sheetId="36" state="visible" r:id="rId36"/>
    <sheet xmlns:r="http://schemas.openxmlformats.org/officeDocument/2006/relationships" name="Leases - Summary of Lease Expen" sheetId="37" state="visible" r:id="rId37"/>
    <sheet xmlns:r="http://schemas.openxmlformats.org/officeDocument/2006/relationships" name="Leases - Future Minimum Annual " sheetId="38" state="visible" r:id="rId38"/>
    <sheet xmlns:r="http://schemas.openxmlformats.org/officeDocument/2006/relationships" name="Debt - Additional Information (" sheetId="39" state="visible" r:id="rId39"/>
    <sheet xmlns:r="http://schemas.openxmlformats.org/officeDocument/2006/relationships" name="Stockholders' Equity - Schedule" sheetId="40" state="visible" r:id="rId40"/>
    <sheet xmlns:r="http://schemas.openxmlformats.org/officeDocument/2006/relationships" name="Stock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Stock-Based Compensation - Summ" sheetId="45" state="visible" r:id="rId45"/>
    <sheet xmlns:r="http://schemas.openxmlformats.org/officeDocument/2006/relationships" name="Collaboration Agreements - Addi" sheetId="46" state="visible" r:id="rId46"/>
    <sheet xmlns:r="http://schemas.openxmlformats.org/officeDocument/2006/relationships" name="Disposition of a Business - Add"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Otonomy, Inc.</t>
        </is>
      </c>
      <c r="C9" s="4" t="inlineStr">
        <is>
          <t xml:space="preserve"> </t>
        </is>
      </c>
    </row>
    <row r="10">
      <c r="A10" s="4" t="inlineStr">
        <is>
          <t>Entity Central Index Key</t>
        </is>
      </c>
      <c r="B10" s="4" t="inlineStr">
        <is>
          <t>000149356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56990363</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TIC</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59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6-2590070</t>
        </is>
      </c>
      <c r="C24" s="4" t="inlineStr">
        <is>
          <t xml:space="preserve"> </t>
        </is>
      </c>
    </row>
    <row r="25">
      <c r="A25" s="4" t="inlineStr">
        <is>
          <t>Entity Address, Address Line One</t>
        </is>
      </c>
      <c r="B25" s="4" t="inlineStr">
        <is>
          <t>4796 Executive Drive</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21</t>
        </is>
      </c>
      <c r="C28" s="4" t="inlineStr">
        <is>
          <t xml:space="preserve"> </t>
        </is>
      </c>
    </row>
    <row r="29">
      <c r="A29" s="4" t="inlineStr">
        <is>
          <t>City Area Code</t>
        </is>
      </c>
      <c r="B29" s="4" t="inlineStr">
        <is>
          <t>619</t>
        </is>
      </c>
      <c r="C29" s="4" t="inlineStr">
        <is>
          <t xml:space="preserve"> </t>
        </is>
      </c>
    </row>
    <row r="30">
      <c r="A30" s="4" t="inlineStr">
        <is>
          <t>Local Phone Number</t>
        </is>
      </c>
      <c r="B30" s="4" t="inlineStr">
        <is>
          <t>323-2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vailable-for-Sale Securities</t>
        </is>
      </c>
      <c r="B4" s="4" t="inlineStr">
        <is>
          <t>3. Available-for-Sale Securities The Company invests in available-for-sale debt securities consisting of money market funds, certificates of deposit, U.S. Treasury securities and U.S. government sponsored enterprise securities. Available-for-sale debt securities are classified as part of either cash and cash equivalents or short-term investments in the condensed balance sheets. Available-for-sale debt securities with maturities of three months or less from the date of purchase have been classified as cash equivalents and were $ 47.6 million and $ 71.5 million as of June 30, 2022 and December 31, 2021 , respectively. The Company held no available-for-sale debt securities with maturities of more than three months from the date of purchase as of June 30, 2022 and December 31, 2021. As of June 30, 2022 , the Company had no securities in a gross unrealized loss position.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any investments in unrealized loss positions until their amortized cost basis has been recovered. The Company determined there were no other-than-temporary declines in the value of any available-for-sale securities as of June 30, 2022. The Company obtains the fair value of its available-for-sale debt securities from a professional pricing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Details</t>
        </is>
      </c>
      <c r="B4" s="4" t="inlineStr">
        <is>
          <t>4. Balance Sheet Details Property and Equipment, Net Property and equipment is recorded at cost and depreciated over the estimated useful lives of the assets. Leasehold improvements are stated at cost and are depreciated over the lesser of the remaining term of the related lease or the estimated useful lives of the assets. The Company periodically assesses the value of its long-lived assets for impairment. No impairment was recorded during the three and six months ended June 30, 2022 or during the three months ended June 30, 2021. During the six months ended June 30, 2021, the Company recorded an impairment to property and equipment, net of $ 0.7 million. Property and equipment, net is comprised of the following (in thousands):
June 30, December 31,
2022 2021
Laboratory equipment $ 4,541 $ 4,252
Manufacturing equipment 82 82
Computer equipment and software 1,544 1,488
Leasehold improvements 851 822
Office furniture 1,507 1,507
8,525 8,151
Less: accumulated depreciation ( 6,713 ) ( 6,380 )
Total $ 1,812 $ 1,771 Accrued Expenses Accrued expenses are comprised of the following (in thousands):
June 30, December 31,
2022 2021
Accrued clinical trial costs $ 1,435 $ 1,279
Accrued other 1,634 3,059
Total $ 3,069 $ 4,3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Intellectual Property Licenses The Company has acquired exclusive rights to develop patented rights, information rights and related know-how for OTO-313 and OTO-413 and potential future product candidates under licensing agreements with third parties. The licensing rights obligate the Company to make payments to the licensors for license fees, milestones and royalties. The Company is also responsible for patent prosecution costs, in the event such costs are incurred. The Company may be obligated to make additional milestone payments under the Company’s intellectual property license agreements covering OTO-313 and OTO-413 as follows (in thousands):
Development $ 1,250
Regulatory 7,675
Commercialization 1,000
Total $ 9,925 Other Royalty Arrangements In October 2014, the Company entered into an exclusive license agreement with Ipsen that enables the Company to use clinical and nonclinical gacyclidine data generated by Ipsen to support worldwide development and regulatory filings for OTO-313. Under this license agreement, the Company is obligated to pay Ipsen low single-digit royalties on annual net sales of OTO-313 by the Company or its affiliates or sublicensees , up to a maximum cumulative royalty totaling $ 10.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6. Fair Value 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 Observable inputs such as quoted prices in active markets for identical assets or liabilities. Level 2 : Inputs other than quoted prices in active markets that are observable either directly or indirectly. Level 3 : Unobservable inputs in which there is little or no market data, which require the reporting entity to develop its own assumptions. As of June 30, 2022 and December 31, 2021 the Company held no assets or liabilities measured at fair value on a nonrecurring basis and no liabilities measured at fair value on a recurring basis. The following fair value hierarchy table presents the Company’s assets measured at fair value on a recurring basis (in thousands):
Fair Value Measurement at Reporting Date Using
Total Level 1 Level 2 Level 3
June 30, 2022:
Assets
Money market funds $ 47,554 $ 47,554 $ — $ —
$ 47,554 $ 47,554 $ — $ —
December 31, 2021:
Assets
Money market funds $ 71,493 $ 71,493 $ — $ —
$ 71,493 $ 71,493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Operating Leases The Company has existing operating leases for certain office equipment and its facility with initial terms ranging from 36 months to 130 months . The facility lease has an option for the Company to extend the lease term for an additional five years ; however, it is not reasonably certain the Company will exercise the option to renew when the lease term ends in 2027 , and thus, the incremental term was excluded from the calculation of the lease liability. The Company has the right to terminate the lease at the end of the 94th month of the lease term if it is acquired by a third party and pays an early termination fee. The Company’s restricted cash consists of cash maintained in separate deposit accounts to secure a letter of credit issued by a bank to the landlord under the facility lease. Finance Leases In November 2021, the Company entered into a lease for certain computer equipment with an initial term of 48 months, which includes an option to purchase the equipment at the end of the lease term that is not reasonably certain to be exercised. The lease payment includes customary principal and interest as well as costs related to the installation and setup of the equipment. The associated right-of-use asset is recognized within property and equipment, net on the condensed balance sheets and is being amortized over four years in accordance with the Company’s standard depreciation and amortization policies.
Six Months Ended June 30,
Lease expenses: 2022 2021
Operating lease expenses 1,557 1,573
Variable lease expenses 457 474
Total lease expenses $ 2,014 $ 2,047
Lease Maturities: Operating Leases Finance Leases Total
Remaining in 2022 $ 1,687 $ 46 $ 1,733
2023 3,464 91 3,555
2024 3,554 91 3,645
2025 3,642 83 3,725
2026 3,751 — 3,751
2027 2,891 — 2,891
Total minimum lease payments 18,989 311 19,300
Imputed interest ( 4,353 ) ( 44 ) ( 4,397 )
Total 14,636 267 14,903
Less: leases, current ( 3,414 ) ( 91 ) ( 3,505 )
Leases, net of current $ 11,222 $ 176 $ 11,3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6 Months Ended</t>
        </is>
      </c>
    </row>
    <row r="2">
      <c r="B2" s="2" t="inlineStr">
        <is>
          <t>Jun. 30, 2022</t>
        </is>
      </c>
    </row>
    <row r="3">
      <c r="A3" s="3" t="inlineStr">
        <is>
          <t>Long-Term Debt, Unclassified [Abstract]</t>
        </is>
      </c>
      <c r="B3" s="4" t="inlineStr">
        <is>
          <t xml:space="preserve"> </t>
        </is>
      </c>
    </row>
    <row r="4">
      <c r="A4" s="4" t="inlineStr">
        <is>
          <t>Debt</t>
        </is>
      </c>
      <c r="B4" s="4" t="inlineStr">
        <is>
          <t>8. Debt On December 31, 2018 (the Closing Date), the Company entered into a Loan and Security Agreement (the Loan Agreement), among the Company, Oxford Finance LLC, as collateral agent, and the lenders party thereto from time to time. On June 2, 2021 (the New Closing Date), the Company entered into the Third Amendment to the Loan Agreement (the Third Amendment and together with the Loan Agreement, the Loan Agreements), which amends the Loan Agreement. The Third Amendment was accounted for as a modification. The Loan Agreement provides for a $ 15.0 million secured term loan credit facility (the Original Term Loan) and the Third Amendment provides for an additional $ 1.0 million term loan (the New Term Loan and together with the Original Term Loan, the Term Loans). The proceeds of the Term Loans may be used for working capital and general corporate purposes. The Company had the right to prepay the Original Term Loan in whole or in part at any time, subject to a prepayment fee of 1.00 %. Under the Third Amendment, the Company has the right to prepay the Term Loans in whole or in part at any time, subject to a prepayment fee of 3.00 % if prepaid on or prior to the first anniversary of the New Closing Date, 2.00 % if prepaid after the first anniversary of the New Closing Date and on or prior to the second anniversary of the New Closing Date, and 1.00 % thereafter. Amounts prepaid or repaid under the Term Loans may not be reborrowed. The Original Term Loan was fully funded on the Closing Date and the New Term Loan was fully funded on the New Closing Date. The Original Term Loan’s maturity was extended under the Third Amendment from December 1, 2023 to April 1, 2026 (the Maturity Date), and the New Term Loan matures on the Maturity Date. The Company paid a facility fee of 0.75 % of the Original Term Loan and customary closing fees on the Closing Date and customary closing fees in respect of the Third Amendment on the New Closing Date. The Term Loans bear interest at a floating rate equal to the greater of 5.25 % and the prime rate as reported in the Wall Street Journal from time to time, plus 3.75 % ( 9.0 % as of June 30, 2022 , the minimum interest rate). Interest on the Term Loans is payable monthly in arrears. The Company was permitted to make interest-only payments on the Original Term Loan until February 1, 2022 , followed by consecutive equal monthly payments of principal and interest in arrears through original maturity on December 1, 2023 . Under the Third Amendment, the Company is permitted to make interest-only payments on the Term Loans until June 1, 2023 , followed by consecutive equal monthly payments of principal and interest in arrears through the Maturity Date. The Third Amendment also permits the interest-only period to be extended by an additional twelve months subject to the achievement of certain milestones. The outstanding principal amount of the Term Loans, together with accrued and unpaid interest, is due on the Maturity Date. Upon repayment or acceleration of the Term Loans, a final payment fee equal to 4.00 % of the aggregate original principal amount of the Term Loans is payable (the Final Payment Fee). The Final Payment Fee of $ 0.6 million, as well as the initial facility fee and all other direct fees and costs associated with the Loan Agreements, was recognized as a debt discount. The debt discount is being amortized to interest expense over the term of the Loan Agreements using the effective interest method. The Company’s obligations under the Loan Agreements are secured by substantially all its assets, excluding intellectual property and subject to certain other exceptions and limitations. The Loan Agreements contain customary affirmative covenants, including covenants regarding compliance with applicable laws and regulations, reporting requirements, payment of taxes and other obligations, and maintenance of insurance. Further, subject to certain exceptions, the Loan Agreements contain customary negative covenants limiting the ability of the Company to, among other things, sell assets, allow a change of control to occur (if the Term Loans are not repaid), make acquisitions, incur debt, grant liens, make investments, pay dividends or repurchase stock. The Company has maintained compliance with all such covenants to date. Upon the occurrence and during the continuance of an event of default, the lenders may declare all outstanding principal and accrued and unpaid interest under the Loan Agreements immediately due and payable, increase the applicable rate of interest by 5.00 %, and exercise the other rights and remedies provided for under the Loan Agreements and related loan documents. The events of default under the Loan Agreements include payment defaults, breaches of covenants or representations and warranties, material adverse changes, certain bankruptcy events, cross defaults with certain other indebtedness, and judgment defaults. Interest expense, including amortization of the debt discount, related to the Loan Agreements totaled $ 0.8 million for the six months ended June 30, 2022 and 2021 . Accrued interest, included in accounts payable, was $ 0.1 million as of June 30, 2022 and December 31, 2021. The outstanding balance of the Term Loans was $ 16.1 million and $ 16.0 million as of June 30, 2022 and December 31, 2021 , respectively, inclusive of accretion of the final payment and net unamortized debt dis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9. Stockholders’ Equity Common Stock Reserved for Future Issuance Shares of common stock reserved for future issuance are as follows:
June 30, December 31,
2022 2021
Common stock options issued and outstanding 12,541,406 11,707,568
Pre-funded warrants to purchase common stock 11,111,110 11,111,110
Common stock reserved and available for future grant under the 2014 Equity Incentive Plan 2,864,259 1,500,062
Common stock reserved for issuance under ESPP 3,669,417 2,914,710
Unvested restricted stock units 1,786,869 1,650,250
Total common stock reserved for future issuance 31,973,061 28,883,700 Net Loss Per Share As of June 30, 2022, potentially dilutive securities excluded from the calculation of diluted net loss per share consist of outstanding options to purchase 12,541,406 shares of the Company’s common stock and 1,786,869 unvested restricted stock units. As of June 30, 2021, potentially dilutive securities excluded from the calculation of diluted net loss per share consist of outstanding options to purchase 11,860,751 shares of the Company’s common stock and 809,750 unvested restricted stock units. July 2020 Pre-funded Warrants In July 2020, the Company sold pre-funded warrants to purchase 4,000,000 shares of its common stock with an exercise price of $ 0.001 per pre-funded warrant, that do not contain an expiration date. During the six months ended June 30, 2022 , none of the July 2020 pre-funded warrants were exercised; as of June 30, 2022, all of the July 2020 pre-funded warrants remained issued and outstanding. April 2021 Pre-funded Warrants In April 2021, the Company sold pre-funded warrants to purchase 7,111,110 shares of its common stock with an exercise price of $ 0.001 per pre-funded warrant, that do not contain an expiration date. During the six months ended June 30, 2022 , none of the April 2021 pre-funded warrants were exercised; as of June 30, 2022 , all of the April 2021 pre-funded warrants remained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0. Stock-Based Compensation The 2014 Equity Incentive Plan (the 2014 Plan) permits the grant of incentive stock options to the Company’s employees and the grant of nonstatutory stock options, restricted stock, restricted stock units, stock appreciation rights, performance units and performance shares to the Company’s employees, directors and consultants. Options granted under the 2014 Plan are generally scheduled to vest over four years , subject to continued service, and subject to certain acceleration of vesting provisions, expire no later than 10 years from the date of grant. Options granted under the 2014 Plan must have a per share exercise price equal to at least 100 % of the fair market value of a share of the common stock as of the date of grant. Restricted stock units granted under the 2014 Plan are generally scheduled to vest over two to three years . The Company accounts for stock-based compensation expense related to stock options and employee stock purchase plan (ESPP) rights by estimating the fair value on the date of grant using the Black-Scholes-Merton option pricing model, while market price of the Company’s common stock at the date of grant is used for restricted stock unit awards. Forfeitures are recognized as incurred. For awards subject to time-based vesting conditions, stock-based compensation expense is recognized using the straight-line method. The following table summarizes stock option activity for the six months ended June 30, 2022 (share amounts in thousands):
Options Weighted-
Outstanding as of December 31, 2021 11,708 $ 4.15
Granted 1,327 $ 2.02
Exercised ( 23 ) $ 1.76
Forfeited ( 471 ) $ 4.27
Outstanding as of June 30, 2022 12,541 $ 3.92 The following table summarizes restricted stock unit activity for the six months ended June 30, 2022 (share amounts in thousands):
Restricted Stock Units Weighted-Average Grant-Date
Unvested as of December 31, 2021 1,650 $ 2.16
Granted 390 $ 2.03
Vested ( 189 ) $ 2.21
Forfeited ( 64 ) $ 2.16
Unvested as of June 30, 2022 1,787 $ 2.12 Total non-cash stock-based compensation expense recognized in the accompanying condensed statements of operations is as follows (in thousands):
Three Months Ended June 30, Six Months Ended June 30,
2022 2021 2022 2021
Cost of product sales $ — $ — $ — $ 3
Research and development 854 817 1,778 1,617
Selling, general and administrative 940 994 1,910 2,154
Total stock-based compensation $ 1,794 $ 1,811 $ 3,688 $ 3,7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greements</t>
        </is>
      </c>
      <c r="B1" s="2" t="inlineStr">
        <is>
          <t>6 Months Ended</t>
        </is>
      </c>
    </row>
    <row r="2">
      <c r="B2" s="2" t="inlineStr">
        <is>
          <t>Jun. 30, 2022</t>
        </is>
      </c>
    </row>
    <row r="3">
      <c r="A3" s="3" t="inlineStr">
        <is>
          <t>Collaborative Arrangement Disclosure [Abstract]</t>
        </is>
      </c>
      <c r="B3" s="4" t="inlineStr">
        <is>
          <t xml:space="preserve"> </t>
        </is>
      </c>
    </row>
    <row r="4">
      <c r="A4" s="4" t="inlineStr">
        <is>
          <t>Collaboration Agreements</t>
        </is>
      </c>
      <c r="B4" s="4" t="inlineStr">
        <is>
          <t>11. Collaboration Agreements AGTC collaboration In October 2019, the Company announced a strategic collaboration with Applied Genetic Technologies Corporation (AGTC) to co-develop and co-commercialize an adeno-associated virus (AAV)-based gene therapy to restore hearing in patients with sensorineural hearing loss caused by a mutation in the gap junction beta-2 (GJB2) gene. Under the collaboration agreement, the Company and AGTC equally shared the program costs and any revenue or other proceeds related to the program through December 31, 2021. Effective January 1, 2022, the collaboration agreement was amended to increase the Company’s responsibility for the overall development and commercialization of the program, which resulted in: (i) an increase in the Company’s share of future product development costs and (ii) the Company’s obligation to make potential future payments including royalties on any product sales in lieu of equal sharing of any profits or proceeds related to the program. Co-Promotion Agreement The Company entered into a co-promotion agreement with ALK-Abelló, Inc. (ALK) in June 2020, (the Co-Promotion Agreement) to support the promotion of OTIPRIO for the treatment of acute otitis externa (AOE) in physician offices. During the term of the Co-Promotion Agreement, ALK reimbursed the Company for certain expenses, including a proportion of product support expenses; such payments were accounted for as reductions to selling, general and administrative expense. ALK was entitled to a share of gross profits totaling more than 50 % from the sale of OTIPRIO to its accounts. The Company’s payments to ALK for its portion of the gross profit were recognized as selling, general and administrative expense. The Company was the principal in the product sale of OTIPRIO and recognized all revenue and related cost of product sales. The Company recognized reductions in selling, general and administrative expenses related to the Co-Promotion Agreement of $ 0.2 million and $ 0.5 million for the three and six months ended June 30, 2021, respectively. In May 2021, the Company sold the assets related to its OTIPRIO business to AL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a Busines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 of a Business</t>
        </is>
      </c>
      <c r="B4" s="4" t="inlineStr">
        <is>
          <t>12. Disposition of a Business On May 28, 2021, the Company sold the assets related to OTIPRIO to ALK for an upfront payment of $ 0.8 million and additional potential amounts based on net sales of OTIPRIO for a specified period of time. The transaction was treated as a sale of a business. The contingent value of the remaining sale price will be measured and recognized in accordance with the gain contingency guidance which results in recognition when the gain is realized or realizable. The Company determined that the disposition of the business did not constitute a strategic shift and that it did not and will not have a major effect on its operations and financial results. Accordingly, the operations associated with the disposition are not reported in discontinued operations. The gain on sale of approximately $ 23,000 after accounting for liabilities transferred upon sale and the carrying amount of assets sold is recorded to selling,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148</v>
      </c>
      <c r="C3" s="6" t="n">
        <v>77412</v>
      </c>
    </row>
    <row r="4">
      <c r="A4" s="4" t="inlineStr">
        <is>
          <t>Prepaid and other current assets</t>
        </is>
      </c>
      <c r="B4" s="5" t="n">
        <v>3200</v>
      </c>
      <c r="C4" s="5" t="n">
        <v>3056</v>
      </c>
    </row>
    <row r="5">
      <c r="A5" s="4" t="inlineStr">
        <is>
          <t>Total current assets</t>
        </is>
      </c>
      <c r="B5" s="5" t="n">
        <v>56348</v>
      </c>
      <c r="C5" s="5" t="n">
        <v>80468</v>
      </c>
    </row>
    <row r="6">
      <c r="A6" s="4" t="inlineStr">
        <is>
          <t>Restricted cash</t>
        </is>
      </c>
      <c r="B6" s="5" t="n">
        <v>702</v>
      </c>
      <c r="C6" s="5" t="n">
        <v>702</v>
      </c>
    </row>
    <row r="7">
      <c r="A7" s="4" t="inlineStr">
        <is>
          <t>Property and equipment, net</t>
        </is>
      </c>
      <c r="B7" s="5" t="n">
        <v>1812</v>
      </c>
      <c r="C7" s="5" t="n">
        <v>1771</v>
      </c>
    </row>
    <row r="8">
      <c r="A8" s="4" t="inlineStr">
        <is>
          <t>Right-of-use assets</t>
        </is>
      </c>
      <c r="B8" s="5" t="n">
        <v>11898</v>
      </c>
      <c r="C8" s="5" t="n">
        <v>12696</v>
      </c>
    </row>
    <row r="9">
      <c r="A9" s="4" t="inlineStr">
        <is>
          <t>Total assets</t>
        </is>
      </c>
      <c r="B9" s="5" t="n">
        <v>70760</v>
      </c>
      <c r="C9" s="5" t="n">
        <v>95637</v>
      </c>
    </row>
    <row r="10">
      <c r="A10" s="3" t="inlineStr">
        <is>
          <t>Current liabilities:</t>
        </is>
      </c>
      <c r="B10" s="4" t="inlineStr">
        <is>
          <t xml:space="preserve"> </t>
        </is>
      </c>
      <c r="C10" s="4" t="inlineStr">
        <is>
          <t xml:space="preserve"> </t>
        </is>
      </c>
    </row>
    <row r="11">
      <c r="A11" s="4" t="inlineStr">
        <is>
          <t>Accounts payable</t>
        </is>
      </c>
      <c r="B11" s="5" t="n">
        <v>2195</v>
      </c>
      <c r="C11" s="5" t="n">
        <v>1090</v>
      </c>
    </row>
    <row r="12">
      <c r="A12" s="4" t="inlineStr">
        <is>
          <t>Accrued expenses</t>
        </is>
      </c>
      <c r="B12" s="5" t="n">
        <v>3069</v>
      </c>
      <c r="C12" s="5" t="n">
        <v>4338</v>
      </c>
    </row>
    <row r="13">
      <c r="A13" s="4" t="inlineStr">
        <is>
          <t>Accrued compensation</t>
        </is>
      </c>
      <c r="B13" s="5" t="n">
        <v>2432</v>
      </c>
      <c r="C13" s="5" t="n">
        <v>3450</v>
      </c>
    </row>
    <row r="14">
      <c r="A14" s="4" t="inlineStr">
        <is>
          <t>Long-term debt, current</t>
        </is>
      </c>
      <c r="B14" s="5" t="n">
        <v>457</v>
      </c>
      <c r="C14" s="4" t="inlineStr">
        <is>
          <t xml:space="preserve"> </t>
        </is>
      </c>
    </row>
    <row r="15">
      <c r="A15" s="4" t="inlineStr">
        <is>
          <t>Leases, current</t>
        </is>
      </c>
      <c r="B15" s="5" t="n">
        <v>3505</v>
      </c>
      <c r="C15" s="5" t="n">
        <v>3455</v>
      </c>
    </row>
    <row r="16">
      <c r="A16" s="4" t="inlineStr">
        <is>
          <t>Total current liabilities</t>
        </is>
      </c>
      <c r="B16" s="5" t="n">
        <v>11658</v>
      </c>
      <c r="C16" s="5" t="n">
        <v>12333</v>
      </c>
    </row>
    <row r="17">
      <c r="A17" s="4" t="inlineStr">
        <is>
          <t>Long-term debt, net of current</t>
        </is>
      </c>
      <c r="B17" s="5" t="n">
        <v>15627</v>
      </c>
      <c r="C17" s="5" t="n">
        <v>15997</v>
      </c>
    </row>
    <row r="18">
      <c r="A18" s="4" t="inlineStr">
        <is>
          <t>Leases, net of current</t>
        </is>
      </c>
      <c r="B18" s="5" t="n">
        <v>11398</v>
      </c>
      <c r="C18" s="5" t="n">
        <v>12400</v>
      </c>
    </row>
    <row r="19">
      <c r="A19" s="4" t="inlineStr">
        <is>
          <t>Total liabilities</t>
        </is>
      </c>
      <c r="B19" s="5" t="n">
        <v>38683</v>
      </c>
      <c r="C19" s="5" t="n">
        <v>4073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t March 31, 2022 and December 31, 2021; no shares issued or outstanding at March 31, 2022 and December 31, 2021</t>
        </is>
      </c>
      <c r="B22" s="5" t="n">
        <v>0</v>
      </c>
      <c r="C22" s="5" t="n">
        <v>0</v>
      </c>
    </row>
    <row r="23">
      <c r="A23" s="4" t="inlineStr">
        <is>
          <t>Common stock, $0.001 par value; 200,000,000 shares authorized at June 30, 2022 and December 31, 2021; 56,990,363 and 56,732,474 shares issued and outstanding at June 30, 2022 and December 31, 2021, respectively</t>
        </is>
      </c>
      <c r="B23" s="5" t="n">
        <v>57</v>
      </c>
      <c r="C23" s="5" t="n">
        <v>57</v>
      </c>
    </row>
    <row r="24">
      <c r="A24" s="4" t="inlineStr">
        <is>
          <t>Additional paid-in capital</t>
        </is>
      </c>
      <c r="B24" s="5" t="n">
        <v>614458</v>
      </c>
      <c r="C24" s="5" t="n">
        <v>610655</v>
      </c>
    </row>
    <row r="25">
      <c r="A25" s="4" t="inlineStr">
        <is>
          <t>Accumulated deficit</t>
        </is>
      </c>
      <c r="B25" s="5" t="n">
        <v>-582438</v>
      </c>
      <c r="C25" s="5" t="n">
        <v>-555805</v>
      </c>
    </row>
    <row r="26">
      <c r="A26" s="4" t="inlineStr">
        <is>
          <t>Total stockholders’ equity</t>
        </is>
      </c>
      <c r="B26" s="5" t="n">
        <v>32077</v>
      </c>
      <c r="C26" s="5" t="n">
        <v>54907</v>
      </c>
    </row>
    <row r="27">
      <c r="A27" s="4" t="inlineStr">
        <is>
          <t>Total liabilities and stockholders’ equity</t>
        </is>
      </c>
      <c r="B27" s="6" t="n">
        <v>70760</v>
      </c>
      <c r="C27" s="6" t="n">
        <v>95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Liquidity and Financial Condition</t>
        </is>
      </c>
      <c r="B4" s="4" t="inlineStr">
        <is>
          <t>Liquidity and Financial Condition The Company follows Accounting Standards Codification (ASC) Topic 205-40, Presentation of Financial Statements—Going Concern , which requires that management perform a two-step analysis over its ability to continue as a going concern. Management must first evaluate whether there are conditions and events that raise substantial doubt about the Company’s ability to continue as a going concern and to meet its obligations as they become due within one year after the date that the financial statements are issued (step 1). If management concludes that substantial doubt is raised, management is also required to consider whether its plans alleviate that doubt (step 2). The Company has incurred operating losses and negative cash flows from operating activities since inception. As of June 30, 2022, the Company had cash, cash equivalents and short-term investments of $ 53.1 million, outstanding debt of $ 16.1 million and an accumulated deficit of $ 582.4 million. Management concluded that the balance of cash and cash equivalents may not be sufficient to fund the Company’s planned expenditures and meet its obligations for the twelve months following the financial statement issuance date without raising additional funding or making changes to operating plans or programs to reduce expenses. As a result, there is substantial doubt about the Company’s ability to continue as a going concern for twelve months following the issuance date of the condensed financial statements as of and for the three and six months ended June 30, 2022. The Company’s ability to continue as a going concern is dependent upon its ability to obtain additional funding or adjust operating plans or programs and associated spending. Management believes that the Company’s liquidity position provides sufficient runway to achieve critical near term research and development milestones. Management intends to raise additional funding through future debt and/or equity financings or other sources, such as potential collaboration agreements. But, additional capital may not be available in sufficient amounts or on reasonable terms, if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The condensed financial statements have been prepared assuming the Company will continue as a going concern and do not include any adjustments that might result from the outcome of this uncertainty.</t>
        </is>
      </c>
    </row>
    <row r="5">
      <c r="A5" s="4" t="inlineStr">
        <is>
          <t>Basis of Presentation</t>
        </is>
      </c>
      <c r="B5" s="4" t="inlineStr">
        <is>
          <t>Basis of Present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the Company’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results of operations and cash flows for the periods presented. These condensed financial statements do not include all disclosures required by GAAP and should be read in conjunction with the Company’s audited financial statements and accompanying notes for the year ended December 31, 2021 included in the Company’s Annual Report on Form 10-K , as filed with the SEC on February 28, 2022. The results presented in these unaudited condensed financial statements are not necessarily indicative of the results expected for the full fiscal year or any other interim period or any future year or period.</t>
        </is>
      </c>
    </row>
    <row r="6">
      <c r="A6" s="4" t="inlineStr">
        <is>
          <t>Use of Estimates</t>
        </is>
      </c>
      <c r="B6" s="4" t="inlineStr">
        <is>
          <t>Use of Estimates The condensed financial statements have been prepared in accordance with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t>
        </is>
      </c>
    </row>
    <row r="7">
      <c r="A7" s="4" t="inlineStr">
        <is>
          <t>Short-Term Investments</t>
        </is>
      </c>
      <c r="B7" s="4" t="inlineStr">
        <is>
          <t>Short-term Investments From time to time, the Company carries short-term investments classified as available-for-sale debt securities at fair value as determined by prices for identical or similar securities at the balance sheet date. Short-term investments consist of both Level 1 financial instruments in the fair value hierarchy (see Note 6 – Fair Value ). Realized gains or losses of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condensed statements of comprehensive loss and as a separate component of stockholders’ equity on the condensed balance sheets. The Company does not hold equity securities in its investment portfolio.</t>
        </is>
      </c>
    </row>
    <row r="8">
      <c r="A8" s="4" t="inlineStr">
        <is>
          <t>Fair Value of Financial Instruments</t>
        </is>
      </c>
      <c r="B8" s="4" t="inlineStr">
        <is>
          <t>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t>
        </is>
      </c>
    </row>
    <row r="9">
      <c r="A9" s="4" t="inlineStr">
        <is>
          <t>Risks and Uncertainties Related to COVID-19</t>
        </is>
      </c>
      <c r="B9" s="4" t="inlineStr">
        <is>
          <t>Risks and Uncertainties Related to COVID-19 In March 2020, the World Health Organization declared COVID-19 a global pandemic. The COVID-19 pandemic could pose significant risks to the Company’s business; however, the ultimate impact of the pandemic is highly uncertain. Given the unprecedented and evolving nature of the COVID-19 pandemic, including the rise of new variants, there continues to be significant uncertainty about the progression and ultimate impact of the pandemic on the Company’s operations. The Company has taken steps to mitigate the impact of the COVID-19 pandemic on its clinical trials, including developing processes to ensure the integrity of data collection from enrolled patients and supporting sites’ ability to enroll patients, among other activities. Nonetheless the Company does not know the full extent of potential future delays or impacts on its business operations, its preclinical programs and clinical trials, healthcare systems, its financial condition, or the global economy as a whole resulting from the COVID-19 pandemic. In addition, as a result of the COVID-19 pandemic, the Company has taken steps to protect the health and safety of its employees and community by following directives from the State of California and the applicable local governments, and guidance from the U.S. Centers for Disease Control and Prevention (CDC). Various safety protocols have been implemented and the Company is currently allowing employees who can remotely perform their essential functions to work from home.</t>
        </is>
      </c>
    </row>
    <row r="10">
      <c r="A10" s="4" t="inlineStr">
        <is>
          <t>Recent Accounting Pronouncements</t>
        </is>
      </c>
      <c r="B10" s="4" t="inlineStr">
        <is>
          <t>Recent Accounting Pronouncements Not Yet Adopted In June 2016, Accounting Standards Update (ASU) No. 2016-13, Financial Instruments—Credit Losses (Topic 326): Measurement of Credit Losses on Financial Instruments (ASU 2016-13) was issued, as amended. ASU 2016-13 introduces the current expected credit loss model, which will require an entity to measure credit losses for certain financial instruments and financial assets. ASU 2016-13 will also apply to receivables arising from revenue transactions such as accounts receivable. ASU 2016-13 is effective for the Company beginning January 1, 2023. The Company does not expect the adoption of ASU 2016-13 to have a material effect on its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operty and Equipment, Net</t>
        </is>
      </c>
      <c r="B4" s="4" t="inlineStr">
        <is>
          <t>Property and equipment, net is comprised of the following (in thousands):
June 30, December 31,
2022 2021
Laboratory equipment $ 4,541 $ 4,252
Manufacturing equipment 82 82
Computer equipment and software 1,544 1,488
Leasehold improvements 851 822
Office furniture 1,507 1,507
8,525 8,151
Less: accumulated depreciation ( 6,713 ) ( 6,380 )
Total $ 1,812 $ 1,771</t>
        </is>
      </c>
    </row>
    <row r="5">
      <c r="A5" s="4" t="inlineStr">
        <is>
          <t>Accrued Expenses</t>
        </is>
      </c>
      <c r="B5" s="4" t="inlineStr">
        <is>
          <t>Accrued expenses are comprised of the following (in thousands):
June 30, December 31,
2022 2021
Accrued clinical trial costs $ 1,435 $ 1,279
Accrued other 1,634 3,059
Total $ 3,069 $ 4,3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Additional Milestone Payments under Intellectual Property License Agreements</t>
        </is>
      </c>
      <c r="B4" s="4" t="inlineStr">
        <is>
          <t>The Company may be obligated to make additional milestone payments under the Company’s intellectual property license agreements covering OTO-313 and OTO-413 as follows (in thousands):
Development $ 1,250
Regulatory 7,675
Commercialization 1,000
Total $ 9,9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a Recurring Basis</t>
        </is>
      </c>
      <c r="B4" s="4" t="inlineStr">
        <is>
          <t xml:space="preserve"> The following fair value hierarchy table presents the Company’s assets measured at fair value on a recurring basis (in thousands):
Fair Value Measurement at Reporting Date Using
Total Level 1 Level 2 Level 3
June 30, 2022:
Assets
Money market funds $ 47,554 $ 47,554 $ — $ —
$ 47,554 $ 47,554 $ — $ —
December 31, 2021:
Assets
Money market funds $ 71,493 $ 71,493 $ — $ —
$ 71,493 $ 71,49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Expenses</t>
        </is>
      </c>
      <c r="B4" s="4" t="inlineStr">
        <is>
          <t>Six Months Ended June 30,
Lease expenses: 2022 2021
Operating lease expenses 1,557 1,573
Variable lease expenses 457 474
Total lease expenses $ 2,014 $ 2,047</t>
        </is>
      </c>
    </row>
    <row r="5">
      <c r="A5" s="4" t="inlineStr">
        <is>
          <t>Future Minimum Annual Obligations under Finance and Operating Lease Commitments</t>
        </is>
      </c>
      <c r="B5" s="4" t="inlineStr">
        <is>
          <t>Lease Maturities: Operating Leases Finance Leases Total
Remaining in 2022 $ 1,687 $ 46 $ 1,733
2023 3,464 91 3,555
2024 3,554 91 3,645
2025 3,642 83 3,725
2026 3,751 — 3,751
2027 2,891 — 2,891
Total minimum lease payments 18,989 311 19,300
Imputed interest ( 4,353 ) ( 44 ) ( 4,397 )
Total 14,636 267 14,903
Less: leases, current ( 3,414 ) ( 91 ) ( 3,505 )
Leases, net of current $ 11,222 $ 176 $ 11,3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hares of Common Stock Reserved for Future Issuance</t>
        </is>
      </c>
      <c r="B4" s="4" t="inlineStr">
        <is>
          <t>Shares of common stock reserved for future issuance are as follows:
June 30, December 31,
2022 2021
Common stock options issued and outstanding 12,541,406 11,707,568
Pre-funded warrants to purchase common stock 11,111,110 11,111,110
Common stock reserved and available for future grant under the 2014 Equity Incentive Plan 2,864,259 1,500,062
Common stock reserved for issuance under ESPP 3,669,417 2,914,710
Unvested restricted stock units 1,786,869 1,650,250
Total common stock reserved for future issuance 31,973,061 28,883,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Activity</t>
        </is>
      </c>
      <c r="B4" s="4" t="inlineStr">
        <is>
          <t>The following table summarizes stock option activity for the six months ended June 30, 2022 (share amounts in thousands):
Options Weighted-
Outstanding as of December 31, 2021 11,708 $ 4.15
Granted 1,327 $ 2.02
Exercised ( 23 ) $ 1.76
Forfeited ( 471 ) $ 4.27
Outstanding as of June 30, 2022 12,541 $ 3.92</t>
        </is>
      </c>
    </row>
    <row r="5">
      <c r="A5" s="4" t="inlineStr">
        <is>
          <t>Summary of Restricted Stock Unit, Activity</t>
        </is>
      </c>
      <c r="B5" s="4" t="inlineStr">
        <is>
          <t>The following table summarizes restricted stock unit activity for the six months ended June 30, 2022 (share amounts in thousands):
Restricted Stock Units Weighted-Average Grant-Date
Unvested as of December 31, 2021 1,650 $ 2.16
Granted 390 $ 2.03
Vested ( 189 ) $ 2.21
Forfeited ( 64 ) $ 2.16
Unvested as of June 30, 2022 1,787 $ 2.12</t>
        </is>
      </c>
    </row>
    <row r="6">
      <c r="A6" s="4" t="inlineStr">
        <is>
          <t>Summary of Non-cash Stock Based Compensation Expense</t>
        </is>
      </c>
      <c r="B6" s="4" t="inlineStr">
        <is>
          <t>Total non-cash stock-based compensation expense recognized in the accompanying condensed statements of operations is as follows (in thousands):
Three Months Ended June 30, Six Months Ended June 30,
2022 2021 2022 2021
Cost of product sales $ — $ — $ — $ 3
Research and development 854 817 1,778 1,617
Selling, general and administrative 940 994 1,910 2,154
Total stock-based compensation $ 1,794 $ 1,811 $ 3,688 $ 3,7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Additional Information (Detail) - USD ($) $ in Thousands</t>
        </is>
      </c>
      <c r="B1" s="2" t="inlineStr">
        <is>
          <t>6 Months Ended</t>
        </is>
      </c>
    </row>
    <row r="2">
      <c r="B2" s="2" t="inlineStr">
        <is>
          <t>Jun. 30, 2022</t>
        </is>
      </c>
      <c r="C2" s="2" t="inlineStr">
        <is>
          <t>Dec. 31, 2021</t>
        </is>
      </c>
    </row>
    <row r="3">
      <c r="A3" s="3" t="inlineStr">
        <is>
          <t>Description Of Business And Basis Of Presentation [Line Items]</t>
        </is>
      </c>
      <c r="B3" s="4" t="inlineStr">
        <is>
          <t xml:space="preserve"> </t>
        </is>
      </c>
      <c r="C3" s="4" t="inlineStr">
        <is>
          <t xml:space="preserve"> </t>
        </is>
      </c>
    </row>
    <row r="4">
      <c r="A4" s="4" t="inlineStr">
        <is>
          <t>Cash, cash equivalents and short-term investments</t>
        </is>
      </c>
      <c r="B4" s="6" t="n">
        <v>53100</v>
      </c>
      <c r="C4" s="4" t="inlineStr">
        <is>
          <t xml:space="preserve"> </t>
        </is>
      </c>
    </row>
    <row r="5">
      <c r="A5" s="4" t="inlineStr">
        <is>
          <t>Debt outstanding</t>
        </is>
      </c>
      <c r="B5" s="5" t="n">
        <v>16100</v>
      </c>
      <c r="C5" s="4" t="inlineStr">
        <is>
          <t xml:space="preserve"> </t>
        </is>
      </c>
    </row>
    <row r="6">
      <c r="A6" s="4" t="inlineStr">
        <is>
          <t>Accumulated deficit</t>
        </is>
      </c>
      <c r="B6" s="6" t="n">
        <v>-582438</v>
      </c>
      <c r="C6" s="6" t="n">
        <v>-5558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vailable-for-Sale Securities - Additional Information (Detail)</t>
        </is>
      </c>
      <c r="B1" s="2" t="inlineStr">
        <is>
          <t>6 Months Ended</t>
        </is>
      </c>
    </row>
    <row r="2">
      <c r="B2" s="2" t="inlineStr">
        <is>
          <t>Jun. 30, 2022 USD ($) Security</t>
        </is>
      </c>
      <c r="C2" s="2" t="inlineStr">
        <is>
          <t>Dec. 31, 2021 USD ($)</t>
        </is>
      </c>
    </row>
    <row r="3">
      <c r="A3" s="3" t="inlineStr">
        <is>
          <t>Schedule of Available-for-sale Securities [Line Items]</t>
        </is>
      </c>
      <c r="B3" s="4" t="inlineStr">
        <is>
          <t xml:space="preserve"> </t>
        </is>
      </c>
      <c r="C3" s="4" t="inlineStr">
        <is>
          <t xml:space="preserve"> </t>
        </is>
      </c>
    </row>
    <row r="4">
      <c r="A4" s="4" t="inlineStr">
        <is>
          <t>Available-for-sale debt securities</t>
        </is>
      </c>
      <c r="B4" s="6" t="n">
        <v>0</v>
      </c>
      <c r="C4" s="6" t="n">
        <v>0</v>
      </c>
    </row>
    <row r="5">
      <c r="A5" s="4" t="inlineStr">
        <is>
          <t>Number of available-for-sale securities in unrealized loss positions for less than twelve months | Security | Security</t>
        </is>
      </c>
      <c r="B5" s="5" t="n">
        <v>0</v>
      </c>
      <c r="C5" s="4" t="inlineStr">
        <is>
          <t xml:space="preserve"> </t>
        </is>
      </c>
    </row>
    <row r="6">
      <c r="A6" s="4" t="inlineStr">
        <is>
          <t>Other-than-temporary declines in the value of any available-for-sale securities</t>
        </is>
      </c>
      <c r="B6" s="6" t="n">
        <v>0</v>
      </c>
      <c r="C6" s="4" t="inlineStr">
        <is>
          <t xml:space="preserve"> </t>
        </is>
      </c>
    </row>
    <row r="7">
      <c r="A7" s="4" t="inlineStr">
        <is>
          <t>Available-for-sale Securities [Member] | Money Market Funds and Certificates of Deposit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Cash equivalents</t>
        </is>
      </c>
      <c r="B9" s="6" t="n">
        <v>47600000</v>
      </c>
      <c r="C9" s="6" t="n">
        <v>71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Details - Property and Equipment, Net - Additional Information (Detail)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lived assets</t>
        </is>
      </c>
      <c r="B4" s="6" t="n">
        <v>0</v>
      </c>
      <c r="C4" s="6" t="n">
        <v>0</v>
      </c>
      <c r="D4" s="6" t="n">
        <v>72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56990363</v>
      </c>
      <c r="C9" s="5" t="n">
        <v>56732474</v>
      </c>
    </row>
    <row r="10">
      <c r="A10" s="4" t="inlineStr">
        <is>
          <t>Common stock, Shares outstanding</t>
        </is>
      </c>
      <c r="B10" s="5" t="n">
        <v>56990363</v>
      </c>
      <c r="C10" s="5" t="n">
        <v>56732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8525</v>
      </c>
      <c r="C3" s="6" t="n">
        <v>8151</v>
      </c>
    </row>
    <row r="4">
      <c r="A4" s="4" t="inlineStr">
        <is>
          <t>Less: accumulated depreciation</t>
        </is>
      </c>
      <c r="B4" s="5" t="n">
        <v>-6713</v>
      </c>
      <c r="C4" s="5" t="n">
        <v>-6380</v>
      </c>
    </row>
    <row r="5">
      <c r="A5" s="4" t="inlineStr">
        <is>
          <t>Total</t>
        </is>
      </c>
      <c r="B5" s="5" t="n">
        <v>1812</v>
      </c>
      <c r="C5" s="5" t="n">
        <v>1771</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541</v>
      </c>
      <c r="C8" s="5" t="n">
        <v>4252</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2</v>
      </c>
      <c r="C11" s="5" t="n">
        <v>82</v>
      </c>
    </row>
    <row r="12">
      <c r="A12" s="4" t="inlineStr">
        <is>
          <t>Computer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44</v>
      </c>
      <c r="C14" s="5" t="n">
        <v>148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51</v>
      </c>
      <c r="C17" s="5" t="n">
        <v>822</v>
      </c>
    </row>
    <row r="18">
      <c r="A18" s="4" t="inlineStr">
        <is>
          <t>Office Furnitu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07</v>
      </c>
      <c r="C20" s="6" t="n">
        <v>15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Details - Accrued Expens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linical trial costs</t>
        </is>
      </c>
      <c r="B3" s="6" t="n">
        <v>1435</v>
      </c>
      <c r="C3" s="6" t="n">
        <v>1279</v>
      </c>
    </row>
    <row r="4">
      <c r="A4" s="4" t="inlineStr">
        <is>
          <t>Accrued other</t>
        </is>
      </c>
      <c r="B4" s="5" t="n">
        <v>1634</v>
      </c>
      <c r="C4" s="5" t="n">
        <v>3059</v>
      </c>
    </row>
    <row r="5">
      <c r="A5" s="4" t="inlineStr">
        <is>
          <t>Total</t>
        </is>
      </c>
      <c r="B5" s="6" t="n">
        <v>3069</v>
      </c>
      <c r="C5" s="6" t="n">
        <v>43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dditional Milestone Payments under Intellectual Property License Agreements (Detail) $ in Thousands</t>
        </is>
      </c>
      <c r="B1" s="2" t="inlineStr">
        <is>
          <t>Jun. 30, 2022 USD ($)</t>
        </is>
      </c>
    </row>
    <row r="2">
      <c r="A2" s="3" t="inlineStr">
        <is>
          <t>Other Commitments [Line Items]</t>
        </is>
      </c>
      <c r="B2" s="4" t="inlineStr">
        <is>
          <t xml:space="preserve"> </t>
        </is>
      </c>
    </row>
    <row r="3">
      <c r="A3" s="4" t="inlineStr">
        <is>
          <t>Cash Payments</t>
        </is>
      </c>
      <c r="B3" s="6" t="n">
        <v>9925</v>
      </c>
    </row>
    <row r="4">
      <c r="A4" s="4" t="inlineStr">
        <is>
          <t>Development [Member]</t>
        </is>
      </c>
      <c r="B4" s="4" t="inlineStr">
        <is>
          <t xml:space="preserve"> </t>
        </is>
      </c>
    </row>
    <row r="5">
      <c r="A5" s="3" t="inlineStr">
        <is>
          <t>Other Commitments [Line Items]</t>
        </is>
      </c>
      <c r="B5" s="4" t="inlineStr">
        <is>
          <t xml:space="preserve"> </t>
        </is>
      </c>
    </row>
    <row r="6">
      <c r="A6" s="4" t="inlineStr">
        <is>
          <t>Cash Payments</t>
        </is>
      </c>
      <c r="B6" s="5" t="n">
        <v>1250</v>
      </c>
    </row>
    <row r="7">
      <c r="A7" s="4" t="inlineStr">
        <is>
          <t>Regulatory [Member]</t>
        </is>
      </c>
      <c r="B7" s="4" t="inlineStr">
        <is>
          <t xml:space="preserve"> </t>
        </is>
      </c>
    </row>
    <row r="8">
      <c r="A8" s="3" t="inlineStr">
        <is>
          <t>Other Commitments [Line Items]</t>
        </is>
      </c>
      <c r="B8" s="4" t="inlineStr">
        <is>
          <t xml:space="preserve"> </t>
        </is>
      </c>
    </row>
    <row r="9">
      <c r="A9" s="4" t="inlineStr">
        <is>
          <t>Cash Payments</t>
        </is>
      </c>
      <c r="B9" s="5" t="n">
        <v>7675</v>
      </c>
    </row>
    <row r="10">
      <c r="A10" s="4" t="inlineStr">
        <is>
          <t>Commercialization [Member]</t>
        </is>
      </c>
      <c r="B10" s="4" t="inlineStr">
        <is>
          <t xml:space="preserve"> </t>
        </is>
      </c>
    </row>
    <row r="11">
      <c r="A11" s="3" t="inlineStr">
        <is>
          <t>Other Commitments [Line Items]</t>
        </is>
      </c>
      <c r="B11" s="4" t="inlineStr">
        <is>
          <t xml:space="preserve"> </t>
        </is>
      </c>
    </row>
    <row r="12">
      <c r="A12" s="4" t="inlineStr">
        <is>
          <t>Cash Payments</t>
        </is>
      </c>
      <c r="B12"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 - Data License Agreement [Member] $ in Millions</t>
        </is>
      </c>
      <c r="B1" s="2" t="inlineStr">
        <is>
          <t>6 Months Ended</t>
        </is>
      </c>
    </row>
    <row r="2">
      <c r="B2" s="2" t="inlineStr">
        <is>
          <t>Jun. 30, 2022 USD ($)</t>
        </is>
      </c>
    </row>
    <row r="3">
      <c r="A3" s="3" t="inlineStr">
        <is>
          <t>Other Commitments [Line Items]</t>
        </is>
      </c>
      <c r="B3" s="4" t="inlineStr">
        <is>
          <t xml:space="preserve"> </t>
        </is>
      </c>
    </row>
    <row r="4">
      <c r="A4" s="4" t="inlineStr">
        <is>
          <t>Description of royalties payable</t>
        </is>
      </c>
      <c r="B4" s="4" t="inlineStr">
        <is>
          <t>the Company is obligated to pay Ipsen low single-digit royalties on annual net sales of OTO-313 by the Company or its affiliates or sublicensees</t>
        </is>
      </c>
    </row>
    <row r="5">
      <c r="A5" s="4" t="inlineStr">
        <is>
          <t>Maximum cumulative royalties paid under license agreement</t>
        </is>
      </c>
      <c r="B5"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 - USD ($)</t>
        </is>
      </c>
      <c r="B1" s="2" t="inlineStr">
        <is>
          <t>Jun. 30, 2022</t>
        </is>
      </c>
      <c r="C1" s="2" t="inlineStr">
        <is>
          <t>Dec. 31, 2021</t>
        </is>
      </c>
    </row>
    <row r="2">
      <c r="A2" s="4" t="inlineStr">
        <is>
          <t>Fair Value Measurements Non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measured at fair value</t>
        </is>
      </c>
      <c r="B4" s="6" t="n">
        <v>0</v>
      </c>
      <c r="C4" s="6" t="n">
        <v>0</v>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5" t="n">
        <v>47554000</v>
      </c>
      <c r="C7" s="5" t="n">
        <v>71493000</v>
      </c>
    </row>
    <row r="8">
      <c r="A8" s="4" t="inlineStr">
        <is>
          <t>Liabilities measured at fair value</t>
        </is>
      </c>
      <c r="B8" s="6" t="n">
        <v>0</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Measured on a Recurring Basis (Detail) - Fair Value Measurements, Recurring [Member]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ssets, Fair Value Disclosure, Total</t>
        </is>
      </c>
      <c r="B3" s="6" t="n">
        <v>47554</v>
      </c>
      <c r="C3" s="6" t="n">
        <v>71493</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47554</v>
      </c>
      <c r="C6" s="5" t="n">
        <v>71493</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 Total</t>
        </is>
      </c>
      <c r="B9" s="5" t="n">
        <v>47554</v>
      </c>
      <c r="C9" s="5" t="n">
        <v>71493</v>
      </c>
    </row>
    <row r="10">
      <c r="A10" s="4" t="inlineStr">
        <is>
          <t>Level 1 [Member] | 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47554</v>
      </c>
      <c r="C12" s="5" t="n">
        <v>71493</v>
      </c>
    </row>
    <row r="13">
      <c r="A13" s="4" t="inlineStr">
        <is>
          <t>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 Total</t>
        </is>
      </c>
      <c r="B15" s="4" t="inlineStr">
        <is>
          <t xml:space="preserve"> </t>
        </is>
      </c>
      <c r="C15" s="4" t="inlineStr">
        <is>
          <t xml:space="preserve"> </t>
        </is>
      </c>
    </row>
    <row r="16">
      <c r="A16" s="4" t="inlineStr">
        <is>
          <t>Level 2 [Member] | Money Market Fu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 Total</t>
        </is>
      </c>
      <c r="B21" s="4" t="inlineStr">
        <is>
          <t xml:space="preserve"> </t>
        </is>
      </c>
      <c r="C21" s="4" t="inlineStr">
        <is>
          <t xml:space="preserve"> </t>
        </is>
      </c>
    </row>
    <row r="22">
      <c r="A22" s="4" t="inlineStr">
        <is>
          <t>Level 3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4" t="inlineStr">
        <is>
          <t xml:space="preserve"> </t>
        </is>
      </c>
      <c r="C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Leases - Additional Information (Detail)</t>
        </is>
      </c>
      <c r="B1" s="2" t="inlineStr">
        <is>
          <t>6 Months Ended</t>
        </is>
      </c>
    </row>
    <row r="2">
      <c r="B2" s="2" t="inlineStr">
        <is>
          <t>Jun. 30, 2022</t>
        </is>
      </c>
    </row>
    <row r="3">
      <c r="A3" s="3" t="inlineStr">
        <is>
          <t>Lessee, Lease, Description [Line Items]</t>
        </is>
      </c>
      <c r="B3" s="4" t="inlineStr">
        <is>
          <t xml:space="preserve"> </t>
        </is>
      </c>
    </row>
    <row r="4">
      <c r="A4" s="4" t="inlineStr">
        <is>
          <t>Operating lease, description</t>
        </is>
      </c>
      <c r="B4" s="4" t="inlineStr">
        <is>
          <t>The Company has existing operating leases for certain office equipment and its facility with initial terms ranging from 36 months to 130 months.</t>
        </is>
      </c>
    </row>
    <row r="5">
      <c r="A5" s="4" t="inlineStr">
        <is>
          <t>Operating lease, option to extend</t>
        </is>
      </c>
      <c r="B5" s="4" t="inlineStr">
        <is>
          <t>true</t>
        </is>
      </c>
    </row>
    <row r="6">
      <c r="A6" s="4" t="inlineStr">
        <is>
          <t>Operating lease, option to extend description</t>
        </is>
      </c>
      <c r="B6" s="4" t="inlineStr">
        <is>
          <t>The facility lease has an option for the Company to extend the lease term for an additional five years; however, it is not reasonably certain the Company will exercise the option to renew when the lease term ends in 2027, and thus, the incremental term was excluded from the calculation of the lease liability.</t>
        </is>
      </c>
    </row>
    <row r="7">
      <c r="A7" s="4" t="inlineStr">
        <is>
          <t>Additional operating lease term</t>
        </is>
      </c>
      <c r="B7" s="4" t="inlineStr">
        <is>
          <t>5 years</t>
        </is>
      </c>
    </row>
    <row r="8">
      <c r="A8" s="4" t="inlineStr">
        <is>
          <t>Operating lease term ending year</t>
        </is>
      </c>
      <c r="B8" s="4" t="inlineStr">
        <is>
          <t>2027</t>
        </is>
      </c>
    </row>
    <row r="9">
      <c r="A9" s="4" t="inlineStr">
        <is>
          <t>Operating lease, option to terminate</t>
        </is>
      </c>
      <c r="B9" s="4" t="inlineStr">
        <is>
          <t>true</t>
        </is>
      </c>
    </row>
    <row r="10">
      <c r="A10" s="4" t="inlineStr">
        <is>
          <t>Operating lease, option to terminate description</t>
        </is>
      </c>
      <c r="B10" s="4" t="inlineStr">
        <is>
          <t>The Company has the right to terminate the lease at the end of the 94th month of the lease term if it is acquired by a third party and pays an early termination fee.</t>
        </is>
      </c>
    </row>
    <row r="11">
      <c r="A11" s="4" t="inlineStr">
        <is>
          <t>Maximum [Member]</t>
        </is>
      </c>
      <c r="B11" s="4" t="inlineStr">
        <is>
          <t xml:space="preserve"> </t>
        </is>
      </c>
    </row>
    <row r="12">
      <c r="A12" s="3" t="inlineStr">
        <is>
          <t>Lessee, Lease, Description [Line Items]</t>
        </is>
      </c>
      <c r="B12" s="4" t="inlineStr">
        <is>
          <t xml:space="preserve"> </t>
        </is>
      </c>
    </row>
    <row r="13">
      <c r="A13" s="4" t="inlineStr">
        <is>
          <t>Operating lease term</t>
        </is>
      </c>
      <c r="B13" s="4" t="inlineStr">
        <is>
          <t>130 months</t>
        </is>
      </c>
    </row>
    <row r="14">
      <c r="A14" s="4" t="inlineStr">
        <is>
          <t>Minimum [Member]</t>
        </is>
      </c>
      <c r="B14" s="4" t="inlineStr">
        <is>
          <t xml:space="preserve"> </t>
        </is>
      </c>
    </row>
    <row r="15">
      <c r="A15" s="3" t="inlineStr">
        <is>
          <t>Lessee, Lease, Description [Line Items]</t>
        </is>
      </c>
      <c r="B15" s="4" t="inlineStr">
        <is>
          <t xml:space="preserve"> </t>
        </is>
      </c>
    </row>
    <row r="16">
      <c r="A16" s="4" t="inlineStr">
        <is>
          <t>Operating lease term</t>
        </is>
      </c>
      <c r="B16" s="4" t="inlineStr">
        <is>
          <t>3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s (Detail) - USD ($) $ in Thousands</t>
        </is>
      </c>
      <c r="B1" s="2" t="inlineStr">
        <is>
          <t>6 Months Ended</t>
        </is>
      </c>
    </row>
    <row r="2">
      <c r="B2" s="2" t="inlineStr">
        <is>
          <t>Jun. 30, 2022</t>
        </is>
      </c>
      <c r="C2" s="2" t="inlineStr">
        <is>
          <t>Jun. 30, 2021</t>
        </is>
      </c>
    </row>
    <row r="3">
      <c r="A3" s="3" t="inlineStr">
        <is>
          <t>Lease expenses:</t>
        </is>
      </c>
      <c r="B3" s="4" t="inlineStr">
        <is>
          <t xml:space="preserve"> </t>
        </is>
      </c>
      <c r="C3" s="4" t="inlineStr">
        <is>
          <t xml:space="preserve"> </t>
        </is>
      </c>
    </row>
    <row r="4">
      <c r="A4" s="4" t="inlineStr">
        <is>
          <t>Operating lease expenses</t>
        </is>
      </c>
      <c r="B4" s="6" t="n">
        <v>1557</v>
      </c>
      <c r="C4" s="6" t="n">
        <v>1573</v>
      </c>
    </row>
    <row r="5">
      <c r="A5" s="4" t="inlineStr">
        <is>
          <t>Variable lease expenses</t>
        </is>
      </c>
      <c r="B5" s="5" t="n">
        <v>457</v>
      </c>
      <c r="C5" s="5" t="n">
        <v>474</v>
      </c>
    </row>
    <row r="6">
      <c r="A6" s="4" t="inlineStr">
        <is>
          <t>Total lease expenses</t>
        </is>
      </c>
      <c r="B6" s="6" t="n">
        <v>2014</v>
      </c>
      <c r="C6" s="6" t="n">
        <v>20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Future Minimum Annual Obligations under Finance and Operating Lease Commitments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ing in 2022</t>
        </is>
      </c>
      <c r="B3" s="6" t="n">
        <v>1733</v>
      </c>
      <c r="C3" s="4" t="inlineStr">
        <is>
          <t xml:space="preserve"> </t>
        </is>
      </c>
    </row>
    <row r="4">
      <c r="A4" s="4" t="inlineStr">
        <is>
          <t>2023</t>
        </is>
      </c>
      <c r="B4" s="5" t="n">
        <v>3555</v>
      </c>
      <c r="C4" s="4" t="inlineStr">
        <is>
          <t xml:space="preserve"> </t>
        </is>
      </c>
    </row>
    <row r="5">
      <c r="A5" s="4" t="inlineStr">
        <is>
          <t>2024</t>
        </is>
      </c>
      <c r="B5" s="5" t="n">
        <v>3645</v>
      </c>
      <c r="C5" s="4" t="inlineStr">
        <is>
          <t xml:space="preserve"> </t>
        </is>
      </c>
    </row>
    <row r="6">
      <c r="A6" s="4" t="inlineStr">
        <is>
          <t>2025</t>
        </is>
      </c>
      <c r="B6" s="5" t="n">
        <v>3725</v>
      </c>
      <c r="C6" s="4" t="inlineStr">
        <is>
          <t xml:space="preserve"> </t>
        </is>
      </c>
    </row>
    <row r="7">
      <c r="A7" s="4" t="inlineStr">
        <is>
          <t>2026</t>
        </is>
      </c>
      <c r="B7" s="5" t="n">
        <v>3751</v>
      </c>
      <c r="C7" s="4" t="inlineStr">
        <is>
          <t xml:space="preserve"> </t>
        </is>
      </c>
    </row>
    <row r="8">
      <c r="A8" s="4" t="inlineStr">
        <is>
          <t>2027</t>
        </is>
      </c>
      <c r="B8" s="5" t="n">
        <v>2891</v>
      </c>
      <c r="C8" s="4" t="inlineStr">
        <is>
          <t xml:space="preserve"> </t>
        </is>
      </c>
    </row>
    <row r="9">
      <c r="A9" s="4" t="inlineStr">
        <is>
          <t>Total minimum lease payments</t>
        </is>
      </c>
      <c r="B9" s="5" t="n">
        <v>19300</v>
      </c>
      <c r="C9" s="4" t="inlineStr">
        <is>
          <t xml:space="preserve"> </t>
        </is>
      </c>
    </row>
    <row r="10">
      <c r="A10" s="4" t="inlineStr">
        <is>
          <t>Imputed interest</t>
        </is>
      </c>
      <c r="B10" s="5" t="n">
        <v>-4397</v>
      </c>
      <c r="C10" s="4" t="inlineStr">
        <is>
          <t xml:space="preserve"> </t>
        </is>
      </c>
    </row>
    <row r="11">
      <c r="A11" s="4" t="inlineStr">
        <is>
          <t>Total</t>
        </is>
      </c>
      <c r="B11" s="5" t="n">
        <v>14903</v>
      </c>
      <c r="C11" s="4" t="inlineStr">
        <is>
          <t xml:space="preserve"> </t>
        </is>
      </c>
    </row>
    <row r="12">
      <c r="A12" s="4" t="inlineStr">
        <is>
          <t>Less: leases, current</t>
        </is>
      </c>
      <c r="B12" s="5" t="n">
        <v>-3505</v>
      </c>
      <c r="C12" s="6" t="n">
        <v>-3455</v>
      </c>
    </row>
    <row r="13">
      <c r="A13" s="4" t="inlineStr">
        <is>
          <t>Leases, net of current</t>
        </is>
      </c>
      <c r="B13" s="5" t="n">
        <v>11398</v>
      </c>
      <c r="C13" s="6" t="n">
        <v>12400</v>
      </c>
    </row>
    <row r="14">
      <c r="A14" s="4" t="inlineStr">
        <is>
          <t>Operating Leases, Remaining in 2022</t>
        </is>
      </c>
      <c r="B14" s="5" t="n">
        <v>1687</v>
      </c>
      <c r="C14" s="4" t="inlineStr">
        <is>
          <t xml:space="preserve"> </t>
        </is>
      </c>
    </row>
    <row r="15">
      <c r="A15" s="4" t="inlineStr">
        <is>
          <t>Operating Leases, 2023</t>
        </is>
      </c>
      <c r="B15" s="5" t="n">
        <v>3464</v>
      </c>
      <c r="C15" s="4" t="inlineStr">
        <is>
          <t xml:space="preserve"> </t>
        </is>
      </c>
    </row>
    <row r="16">
      <c r="A16" s="4" t="inlineStr">
        <is>
          <t>Operating Leases, 2024</t>
        </is>
      </c>
      <c r="B16" s="5" t="n">
        <v>3554</v>
      </c>
      <c r="C16" s="4" t="inlineStr">
        <is>
          <t xml:space="preserve"> </t>
        </is>
      </c>
    </row>
    <row r="17">
      <c r="A17" s="4" t="inlineStr">
        <is>
          <t>Operating Leases, 2025</t>
        </is>
      </c>
      <c r="B17" s="5" t="n">
        <v>3642</v>
      </c>
      <c r="C17" s="4" t="inlineStr">
        <is>
          <t xml:space="preserve"> </t>
        </is>
      </c>
    </row>
    <row r="18">
      <c r="A18" s="4" t="inlineStr">
        <is>
          <t>Operating Leases, 2026</t>
        </is>
      </c>
      <c r="B18" s="5" t="n">
        <v>3751</v>
      </c>
      <c r="C18" s="4" t="inlineStr">
        <is>
          <t xml:space="preserve"> </t>
        </is>
      </c>
    </row>
    <row r="19">
      <c r="A19" s="4" t="inlineStr">
        <is>
          <t>Operating Leases, 2027</t>
        </is>
      </c>
      <c r="B19" s="5" t="n">
        <v>2891</v>
      </c>
      <c r="C19" s="4" t="inlineStr">
        <is>
          <t xml:space="preserve"> </t>
        </is>
      </c>
    </row>
    <row r="20">
      <c r="A20" s="4" t="inlineStr">
        <is>
          <t>Operating Leases, Total minimum lease payments</t>
        </is>
      </c>
      <c r="B20" s="5" t="n">
        <v>18989</v>
      </c>
      <c r="C20" s="4" t="inlineStr">
        <is>
          <t xml:space="preserve"> </t>
        </is>
      </c>
    </row>
    <row r="21">
      <c r="A21" s="4" t="inlineStr">
        <is>
          <t>Operating Leases, Imputed interest</t>
        </is>
      </c>
      <c r="B21" s="5" t="n">
        <v>-4353</v>
      </c>
      <c r="C21" s="4" t="inlineStr">
        <is>
          <t xml:space="preserve"> </t>
        </is>
      </c>
    </row>
    <row r="22">
      <c r="A22" s="4" t="inlineStr">
        <is>
          <t>Operating Leases, Total</t>
        </is>
      </c>
      <c r="B22" s="5" t="n">
        <v>14636</v>
      </c>
      <c r="C22" s="4" t="inlineStr">
        <is>
          <t xml:space="preserve"> </t>
        </is>
      </c>
    </row>
    <row r="23">
      <c r="A23" s="4" t="inlineStr">
        <is>
          <t>Operating Leases, Less: leases, current</t>
        </is>
      </c>
      <c r="B23" s="6" t="n">
        <v>-3414</v>
      </c>
      <c r="C23" s="4" t="inlineStr">
        <is>
          <t xml:space="preserve"> </t>
        </is>
      </c>
    </row>
    <row r="24">
      <c r="A24" s="4" t="inlineStr">
        <is>
          <t>Operating Lease, Liability, Current, Statement of Financial Position [Extensible Enumeration]</t>
        </is>
      </c>
      <c r="B24" s="4" t="inlineStr">
        <is>
          <t>Less: leases, current</t>
        </is>
      </c>
      <c r="C24" s="4" t="inlineStr">
        <is>
          <t xml:space="preserve"> </t>
        </is>
      </c>
    </row>
    <row r="25">
      <c r="A25" s="4" t="inlineStr">
        <is>
          <t>Operating Leases, Leases, net of current</t>
        </is>
      </c>
      <c r="B25" s="6" t="n">
        <v>11222</v>
      </c>
      <c r="C25" s="4" t="inlineStr">
        <is>
          <t xml:space="preserve"> </t>
        </is>
      </c>
    </row>
    <row r="26">
      <c r="A26" s="4" t="inlineStr">
        <is>
          <t>Operating Lease, Liability, Noncurrent, Statement of Financial Position [Extensible Enumeration]</t>
        </is>
      </c>
      <c r="B26" s="4" t="inlineStr">
        <is>
          <t>Leases, net of current</t>
        </is>
      </c>
      <c r="C26" s="4" t="inlineStr">
        <is>
          <t xml:space="preserve"> </t>
        </is>
      </c>
    </row>
    <row r="27">
      <c r="A27" s="4" t="inlineStr">
        <is>
          <t>Finance Leases, Remaining in 2022</t>
        </is>
      </c>
      <c r="B27" s="6" t="n">
        <v>46</v>
      </c>
      <c r="C27" s="4" t="inlineStr">
        <is>
          <t xml:space="preserve"> </t>
        </is>
      </c>
    </row>
    <row r="28">
      <c r="A28" s="4" t="inlineStr">
        <is>
          <t>Finance Leases, 2023</t>
        </is>
      </c>
      <c r="B28" s="5" t="n">
        <v>91</v>
      </c>
      <c r="C28" s="4" t="inlineStr">
        <is>
          <t xml:space="preserve"> </t>
        </is>
      </c>
    </row>
    <row r="29">
      <c r="A29" s="4" t="inlineStr">
        <is>
          <t>Finance Leases, 2024</t>
        </is>
      </c>
      <c r="B29" s="5" t="n">
        <v>91</v>
      </c>
      <c r="C29" s="4" t="inlineStr">
        <is>
          <t xml:space="preserve"> </t>
        </is>
      </c>
    </row>
    <row r="30">
      <c r="A30" s="4" t="inlineStr">
        <is>
          <t>Finance Leases, 2025</t>
        </is>
      </c>
      <c r="B30" s="5" t="n">
        <v>83</v>
      </c>
      <c r="C30" s="4" t="inlineStr">
        <is>
          <t xml:space="preserve"> </t>
        </is>
      </c>
    </row>
    <row r="31">
      <c r="A31" s="4" t="inlineStr">
        <is>
          <t>Finance Leases, 2026</t>
        </is>
      </c>
      <c r="B31" s="5" t="n">
        <v>0</v>
      </c>
      <c r="C31" s="4" t="inlineStr">
        <is>
          <t xml:space="preserve"> </t>
        </is>
      </c>
    </row>
    <row r="32">
      <c r="A32" s="4" t="inlineStr">
        <is>
          <t>Finance Leases, 2027</t>
        </is>
      </c>
      <c r="B32" s="5" t="n">
        <v>0</v>
      </c>
      <c r="C32" s="4" t="inlineStr">
        <is>
          <t xml:space="preserve"> </t>
        </is>
      </c>
    </row>
    <row r="33">
      <c r="A33" s="4" t="inlineStr">
        <is>
          <t>Finance Leases, Total minimum lease payments</t>
        </is>
      </c>
      <c r="B33" s="5" t="n">
        <v>311</v>
      </c>
      <c r="C33" s="4" t="inlineStr">
        <is>
          <t xml:space="preserve"> </t>
        </is>
      </c>
    </row>
    <row r="34">
      <c r="A34" s="4" t="inlineStr">
        <is>
          <t>Finance Leases, Imputed interest</t>
        </is>
      </c>
      <c r="B34" s="5" t="n">
        <v>-44</v>
      </c>
      <c r="C34" s="4" t="inlineStr">
        <is>
          <t xml:space="preserve"> </t>
        </is>
      </c>
    </row>
    <row r="35">
      <c r="A35" s="4" t="inlineStr">
        <is>
          <t>Finance Leases, Total</t>
        </is>
      </c>
      <c r="B35" s="5" t="n">
        <v>267</v>
      </c>
      <c r="C35" s="4" t="inlineStr">
        <is>
          <t xml:space="preserve"> </t>
        </is>
      </c>
    </row>
    <row r="36">
      <c r="A36" s="4" t="inlineStr">
        <is>
          <t>Finance Leases, Less: leases, current</t>
        </is>
      </c>
      <c r="B36" s="6" t="n">
        <v>-91</v>
      </c>
      <c r="C36" s="4" t="inlineStr">
        <is>
          <t xml:space="preserve"> </t>
        </is>
      </c>
    </row>
    <row r="37">
      <c r="A37" s="4" t="inlineStr">
        <is>
          <t>Finance Lease, Liability, Current, Statement of Financial Position [Extensible Enumeration]</t>
        </is>
      </c>
      <c r="B37" s="4" t="inlineStr">
        <is>
          <t>Less: leases, current</t>
        </is>
      </c>
      <c r="C37" s="4" t="inlineStr">
        <is>
          <t xml:space="preserve"> </t>
        </is>
      </c>
    </row>
    <row r="38">
      <c r="A38" s="4" t="inlineStr">
        <is>
          <t>Finance Leases, Leases, net of current</t>
        </is>
      </c>
      <c r="B38" s="6" t="n">
        <v>176</v>
      </c>
      <c r="C38" s="4" t="inlineStr">
        <is>
          <t xml:space="preserve"> </t>
        </is>
      </c>
    </row>
    <row r="39">
      <c r="A39" s="4" t="inlineStr">
        <is>
          <t>Finance Lease, Liability, Noncurrent, Statement of Financial Position [Extensible Enumeration]</t>
        </is>
      </c>
      <c r="B39" s="4" t="inlineStr">
        <is>
          <t>Leases, net of current</t>
        </is>
      </c>
      <c r="C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Additional Information (Detail) - USD ($) $ in Thousands</t>
        </is>
      </c>
      <c r="B1" s="2" t="inlineStr">
        <is>
          <t>6 Months Ended</t>
        </is>
      </c>
    </row>
    <row r="2">
      <c r="B2" s="2" t="inlineStr">
        <is>
          <t>Jun. 30, 2022</t>
        </is>
      </c>
      <c r="C2" s="2" t="inlineStr">
        <is>
          <t>Jun. 30,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erm Loan outstanding</t>
        </is>
      </c>
      <c r="B4" s="6" t="n">
        <v>15627</v>
      </c>
      <c r="C4" s="4" t="inlineStr">
        <is>
          <t xml:space="preserve"> </t>
        </is>
      </c>
      <c r="D4" s="6" t="n">
        <v>15997</v>
      </c>
    </row>
    <row r="5">
      <c r="A5" s="4" t="inlineStr">
        <is>
          <t>Maximum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erm loan amended to extend the interest only period date</t>
        </is>
      </c>
      <c r="B7" s="4" t="inlineStr">
        <is>
          <t>Feb.  01,  2022</t>
        </is>
      </c>
      <c r="C7" s="4" t="inlineStr">
        <is>
          <t xml:space="preserve"> </t>
        </is>
      </c>
      <c r="D7" s="4" t="inlineStr">
        <is>
          <t xml:space="preserve"> </t>
        </is>
      </c>
    </row>
    <row r="8">
      <c r="A8" s="4" t="inlineStr">
        <is>
          <t>Secured Term Loan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6" t="n">
        <v>15000</v>
      </c>
      <c r="C10" s="4" t="inlineStr">
        <is>
          <t xml:space="preserve"> </t>
        </is>
      </c>
      <c r="D10" s="4" t="inlineStr">
        <is>
          <t xml:space="preserve"> </t>
        </is>
      </c>
    </row>
    <row r="11">
      <c r="A11" s="4" t="inlineStr">
        <is>
          <t>Facility fee percentage</t>
        </is>
      </c>
      <c r="B11" s="9" t="n">
        <v>0.0075</v>
      </c>
      <c r="C11" s="4" t="inlineStr">
        <is>
          <t xml:space="preserve"> </t>
        </is>
      </c>
      <c r="D11" s="4" t="inlineStr">
        <is>
          <t xml:space="preserve"> </t>
        </is>
      </c>
    </row>
    <row r="12">
      <c r="A12" s="4" t="inlineStr">
        <is>
          <t>Debt instrument, maturity date</t>
        </is>
      </c>
      <c r="B12" s="4" t="inlineStr">
        <is>
          <t>Dec.  01,  2023</t>
        </is>
      </c>
      <c r="C12" s="4" t="inlineStr">
        <is>
          <t xml:space="preserve"> </t>
        </is>
      </c>
      <c r="D12" s="4" t="inlineStr">
        <is>
          <t xml:space="preserve"> </t>
        </is>
      </c>
    </row>
    <row r="13">
      <c r="A13" s="4" t="inlineStr">
        <is>
          <t>Interest rate description</t>
        </is>
      </c>
      <c r="B13" s="4" t="inlineStr">
        <is>
          <t>The Term Loans bear interest at a floating rate equal to the greater of 5.25% and the prime rate as reported in the Wall Street Journal from time to time, plus 3.75% (9.0% as of June 30, 2022, the minimum interest rate).</t>
        </is>
      </c>
      <c r="C13" s="4" t="inlineStr">
        <is>
          <t xml:space="preserve"> </t>
        </is>
      </c>
      <c r="D13" s="4" t="inlineStr">
        <is>
          <t xml:space="preserve"> </t>
        </is>
      </c>
    </row>
    <row r="14">
      <c r="A14" s="4" t="inlineStr">
        <is>
          <t>Debt instrument, interest rate at period end</t>
        </is>
      </c>
      <c r="B14" s="10" t="n">
        <v>0.09</v>
      </c>
      <c r="C14" s="4" t="inlineStr">
        <is>
          <t xml:space="preserve"> </t>
        </is>
      </c>
      <c r="D14" s="4" t="inlineStr">
        <is>
          <t xml:space="preserve"> </t>
        </is>
      </c>
    </row>
    <row r="15">
      <c r="A15" s="4" t="inlineStr">
        <is>
          <t>Interest frequency payments</t>
        </is>
      </c>
      <c r="B15" s="4" t="inlineStr">
        <is>
          <t>monthly</t>
        </is>
      </c>
      <c r="C15" s="4" t="inlineStr">
        <is>
          <t xml:space="preserve"> </t>
        </is>
      </c>
      <c r="D15" s="4" t="inlineStr">
        <is>
          <t xml:space="preserve"> </t>
        </is>
      </c>
    </row>
    <row r="16">
      <c r="A16" s="4" t="inlineStr">
        <is>
          <t>Debt instrument, maturity date</t>
        </is>
      </c>
      <c r="B16" s="4" t="inlineStr">
        <is>
          <t>Dec.  01,  2023</t>
        </is>
      </c>
      <c r="C16" s="4" t="inlineStr">
        <is>
          <t xml:space="preserve"> </t>
        </is>
      </c>
      <c r="D16" s="4" t="inlineStr">
        <is>
          <t xml:space="preserve"> </t>
        </is>
      </c>
    </row>
    <row r="17">
      <c r="A17" s="4" t="inlineStr">
        <is>
          <t>Repayment fee percentage</t>
        </is>
      </c>
      <c r="B17" s="10" t="n">
        <v>0.04</v>
      </c>
      <c r="C17" s="4" t="inlineStr">
        <is>
          <t xml:space="preserve"> </t>
        </is>
      </c>
      <c r="D17" s="4" t="inlineStr">
        <is>
          <t xml:space="preserve"> </t>
        </is>
      </c>
    </row>
    <row r="18">
      <c r="A18" s="4" t="inlineStr">
        <is>
          <t>Debt discount, amount</t>
        </is>
      </c>
      <c r="B18" s="6" t="n">
        <v>600</v>
      </c>
      <c r="C18" s="4" t="inlineStr">
        <is>
          <t xml:space="preserve"> </t>
        </is>
      </c>
      <c r="D18" s="4" t="inlineStr">
        <is>
          <t xml:space="preserve"> </t>
        </is>
      </c>
    </row>
    <row r="19">
      <c r="A19" s="4" t="inlineStr">
        <is>
          <t>Debt instrument, covenant description</t>
        </is>
      </c>
      <c r="B19" s="4" t="inlineStr">
        <is>
          <t>The Loan Agreements contain customary affirmative covenants, including covenants regarding compliance with applicable laws and regulations, reporting requirements, payment of taxes and other obligations, and maintenance of insurance. Further, subject to certain exceptions, the Loan Agreements contain customary negative covenants limiting the ability of the Company to, among other things, sell assets, allow a change of control to occur (if the Term Loans are not repaid), make acquisitions, incur debt, grant liens, make investments, pay dividends or repurchase stock. The Company has maintained compliance with all such covenants to date.</t>
        </is>
      </c>
      <c r="C19" s="4" t="inlineStr">
        <is>
          <t xml:space="preserve"> </t>
        </is>
      </c>
      <c r="D19" s="4" t="inlineStr">
        <is>
          <t xml:space="preserve"> </t>
        </is>
      </c>
    </row>
    <row r="20">
      <c r="A20" s="4" t="inlineStr">
        <is>
          <t>Interest expense, including amortization of the debt discount</t>
        </is>
      </c>
      <c r="B20" s="6" t="n">
        <v>800</v>
      </c>
      <c r="C20" s="6" t="n">
        <v>800</v>
      </c>
      <c r="D20" s="4" t="inlineStr">
        <is>
          <t xml:space="preserve"> </t>
        </is>
      </c>
    </row>
    <row r="21">
      <c r="A21" s="4" t="inlineStr">
        <is>
          <t>Term Loan outstanding</t>
        </is>
      </c>
      <c r="B21" s="5" t="n">
        <v>16100</v>
      </c>
      <c r="C21" s="4" t="inlineStr">
        <is>
          <t xml:space="preserve"> </t>
        </is>
      </c>
      <c r="D21" s="5" t="n">
        <v>16000</v>
      </c>
    </row>
    <row r="22">
      <c r="A22" s="4" t="inlineStr">
        <is>
          <t>Secured Term Loan Credit Facility [Member] | Accounts Payable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ccrued interest</t>
        </is>
      </c>
      <c r="B24" s="6" t="n">
        <v>100</v>
      </c>
      <c r="C24" s="4" t="inlineStr">
        <is>
          <t xml:space="preserve"> </t>
        </is>
      </c>
      <c r="D24" s="6" t="n">
        <v>100</v>
      </c>
    </row>
    <row r="25">
      <c r="A25" s="4" t="inlineStr">
        <is>
          <t>Secured Term Loan Credit Facility [Member] | Minimum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reference rate</t>
        </is>
      </c>
      <c r="B27" s="9" t="n">
        <v>0.0525</v>
      </c>
      <c r="C27" s="4" t="inlineStr">
        <is>
          <t xml:space="preserve"> </t>
        </is>
      </c>
      <c r="D27" s="4" t="inlineStr">
        <is>
          <t xml:space="preserve"> </t>
        </is>
      </c>
    </row>
    <row r="28">
      <c r="A28" s="4" t="inlineStr">
        <is>
          <t>Debt instrument, basis spread on variable rate</t>
        </is>
      </c>
      <c r="B28" s="9" t="n">
        <v>0.0375</v>
      </c>
      <c r="C28" s="4" t="inlineStr">
        <is>
          <t xml:space="preserve"> </t>
        </is>
      </c>
      <c r="D28" s="4" t="inlineStr">
        <is>
          <t xml:space="preserve"> </t>
        </is>
      </c>
    </row>
    <row r="29">
      <c r="A29" s="4" t="inlineStr">
        <is>
          <t>Secured Term Loan Credit Facility [Member] | Thereafter Second Anniversary of Closing Date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ercentage of debt prepayment fee</t>
        </is>
      </c>
      <c r="B31" s="10" t="n">
        <v>0.01</v>
      </c>
      <c r="C31" s="4" t="inlineStr">
        <is>
          <t xml:space="preserve"> </t>
        </is>
      </c>
      <c r="D31" s="4" t="inlineStr">
        <is>
          <t xml:space="preserve"> </t>
        </is>
      </c>
    </row>
    <row r="32">
      <c r="A32" s="4" t="inlineStr">
        <is>
          <t>Secured Term Loan Credit Facility [Member] | Occurrence and During Continuance of Event of Default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crease in applicable rate of interest</t>
        </is>
      </c>
      <c r="B34" s="10" t="n">
        <v>0.05</v>
      </c>
      <c r="C34" s="4" t="inlineStr">
        <is>
          <t xml:space="preserve"> </t>
        </is>
      </c>
      <c r="D34" s="4" t="inlineStr">
        <is>
          <t xml:space="preserve"> </t>
        </is>
      </c>
    </row>
    <row r="35">
      <c r="A35" s="4" t="inlineStr">
        <is>
          <t>Third Amendment [Member] | Maximum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erm loan amended to extend the interest only period date</t>
        </is>
      </c>
      <c r="B37" s="4" t="inlineStr">
        <is>
          <t>Jun.  01,  2023</t>
        </is>
      </c>
      <c r="C37" s="4" t="inlineStr">
        <is>
          <t xml:space="preserve"> </t>
        </is>
      </c>
      <c r="D37" s="4" t="inlineStr">
        <is>
          <t xml:space="preserve"> </t>
        </is>
      </c>
    </row>
    <row r="38">
      <c r="A38" s="4" t="inlineStr">
        <is>
          <t>Third Amendment [Member] | New Term Loan and Original Term Loan Member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dditional term loan</t>
        </is>
      </c>
      <c r="B40" s="6" t="n">
        <v>1000</v>
      </c>
      <c r="C40" s="4" t="inlineStr">
        <is>
          <t xml:space="preserve"> </t>
        </is>
      </c>
      <c r="D40" s="4" t="inlineStr">
        <is>
          <t xml:space="preserve"> </t>
        </is>
      </c>
    </row>
    <row r="41">
      <c r="A41" s="4" t="inlineStr">
        <is>
          <t>Debt instrument, maturity date extended</t>
        </is>
      </c>
      <c r="B41" s="4" t="inlineStr">
        <is>
          <t>Apr.  01,  2026</t>
        </is>
      </c>
      <c r="C41" s="4" t="inlineStr">
        <is>
          <t xml:space="preserve"> </t>
        </is>
      </c>
      <c r="D41" s="4" t="inlineStr">
        <is>
          <t xml:space="preserve"> </t>
        </is>
      </c>
    </row>
    <row r="42">
      <c r="A42" s="4" t="inlineStr">
        <is>
          <t>Third Amendment [Member] | New Term Loan and Original Term Loan Member [Member] | Thereafter Second Anniversary of Closing Date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ercentage of debt prepayment fee</t>
        </is>
      </c>
      <c r="B44" s="10" t="n">
        <v>0.01</v>
      </c>
      <c r="C44" s="4" t="inlineStr">
        <is>
          <t xml:space="preserve"> </t>
        </is>
      </c>
      <c r="D44" s="4" t="inlineStr">
        <is>
          <t xml:space="preserve"> </t>
        </is>
      </c>
    </row>
    <row r="45">
      <c r="A45" s="4" t="inlineStr">
        <is>
          <t>Third Amendment [Member] | New Term Loan and Original Term Loan Member [Member] | First Anniversary of New Closing Date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ercentage of debt prepayment fee</t>
        </is>
      </c>
      <c r="B47" s="10" t="n">
        <v>0.03</v>
      </c>
      <c r="C47" s="4" t="inlineStr">
        <is>
          <t xml:space="preserve"> </t>
        </is>
      </c>
      <c r="D47" s="4" t="inlineStr">
        <is>
          <t xml:space="preserve"> </t>
        </is>
      </c>
    </row>
    <row r="48">
      <c r="A48" s="4" t="inlineStr">
        <is>
          <t>Third Amendment [Member] | New Term Loan and Original Term Loan Member [Member] | Second Anniversary Of New Closing Dat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ercentage of debt prepayment fee</t>
        </is>
      </c>
      <c r="B50" s="10" t="n">
        <v>0.02</v>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Condens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sales, net</t>
        </is>
      </c>
      <c r="B4" s="6" t="n">
        <v>0</v>
      </c>
      <c r="C4" s="6" t="n">
        <v>35</v>
      </c>
      <c r="D4" s="6" t="n">
        <v>0</v>
      </c>
      <c r="E4" s="6" t="n">
        <v>125</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3" t="inlineStr">
        <is>
          <t>Costs and operating expenses:</t>
        </is>
      </c>
      <c r="B6" s="4" t="inlineStr">
        <is>
          <t xml:space="preserve"> </t>
        </is>
      </c>
      <c r="C6" s="4" t="inlineStr">
        <is>
          <t xml:space="preserve"> </t>
        </is>
      </c>
      <c r="D6" s="4" t="inlineStr">
        <is>
          <t xml:space="preserve"> </t>
        </is>
      </c>
      <c r="E6" s="4" t="inlineStr">
        <is>
          <t xml:space="preserve"> </t>
        </is>
      </c>
    </row>
    <row r="7">
      <c r="A7" s="4" t="inlineStr">
        <is>
          <t>Cost of product sales</t>
        </is>
      </c>
      <c r="B7" s="6" t="n">
        <v>0</v>
      </c>
      <c r="C7" s="6" t="n">
        <v>140</v>
      </c>
      <c r="D7" s="6" t="n">
        <v>0</v>
      </c>
      <c r="E7" s="6" t="n">
        <v>370</v>
      </c>
    </row>
    <row r="8">
      <c r="A8" s="4" t="inlineStr">
        <is>
          <t>Type of Cost, Good or Service [Extensible List]</t>
        </is>
      </c>
      <c r="B8" s="4" t="inlineStr">
        <is>
          <t>us-gaap:ProductMember</t>
        </is>
      </c>
      <c r="C8" s="4" t="inlineStr">
        <is>
          <t>us-gaap:ProductMember</t>
        </is>
      </c>
      <c r="D8" s="4" t="inlineStr">
        <is>
          <t>us-gaap:ProductMember</t>
        </is>
      </c>
      <c r="E8" s="4" t="inlineStr">
        <is>
          <t>us-gaap:ProductMember</t>
        </is>
      </c>
    </row>
    <row r="9">
      <c r="A9" s="4" t="inlineStr">
        <is>
          <t>Research and development</t>
        </is>
      </c>
      <c r="B9" s="6" t="n">
        <v>9232</v>
      </c>
      <c r="C9" s="6" t="n">
        <v>8357</v>
      </c>
      <c r="D9" s="6" t="n">
        <v>18638</v>
      </c>
      <c r="E9" s="6" t="n">
        <v>16017</v>
      </c>
    </row>
    <row r="10">
      <c r="A10" s="4" t="inlineStr">
        <is>
          <t>Selling, general and administrative</t>
        </is>
      </c>
      <c r="B10" s="5" t="n">
        <v>3523</v>
      </c>
      <c r="C10" s="5" t="n">
        <v>3669</v>
      </c>
      <c r="D10" s="5" t="n">
        <v>7271</v>
      </c>
      <c r="E10" s="5" t="n">
        <v>7712</v>
      </c>
    </row>
    <row r="11">
      <c r="A11" s="4" t="inlineStr">
        <is>
          <t>Total costs and operating expenses</t>
        </is>
      </c>
      <c r="B11" s="5" t="n">
        <v>12755</v>
      </c>
      <c r="C11" s="5" t="n">
        <v>12166</v>
      </c>
      <c r="D11" s="5" t="n">
        <v>25909</v>
      </c>
      <c r="E11" s="5" t="n">
        <v>24099</v>
      </c>
    </row>
    <row r="12">
      <c r="A12" s="4" t="inlineStr">
        <is>
          <t>Loss from operations</t>
        </is>
      </c>
      <c r="B12" s="5" t="n">
        <v>-12755</v>
      </c>
      <c r="C12" s="5" t="n">
        <v>-12131</v>
      </c>
      <c r="D12" s="5" t="n">
        <v>-25909</v>
      </c>
      <c r="E12" s="5" t="n">
        <v>-2397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89</v>
      </c>
      <c r="C14" s="5" t="n">
        <v>11</v>
      </c>
      <c r="D14" s="5" t="n">
        <v>100</v>
      </c>
      <c r="E14" s="5" t="n">
        <v>26</v>
      </c>
    </row>
    <row r="15">
      <c r="A15" s="4" t="inlineStr">
        <is>
          <t>Interest expense</t>
        </is>
      </c>
      <c r="B15" s="5" t="n">
        <v>-415</v>
      </c>
      <c r="C15" s="5" t="n">
        <v>-392</v>
      </c>
      <c r="D15" s="5" t="n">
        <v>-824</v>
      </c>
      <c r="E15" s="5" t="n">
        <v>-774</v>
      </c>
    </row>
    <row r="16">
      <c r="A16" s="4" t="inlineStr">
        <is>
          <t>Net loss</t>
        </is>
      </c>
      <c r="B16" s="6" t="n">
        <v>-13081</v>
      </c>
      <c r="C16" s="6" t="n">
        <v>-12512</v>
      </c>
      <c r="D16" s="6" t="n">
        <v>-26633</v>
      </c>
      <c r="E16" s="6" t="n">
        <v>-24722</v>
      </c>
    </row>
    <row r="17">
      <c r="A17" s="4" t="inlineStr">
        <is>
          <t>Net loss per share, basic</t>
        </is>
      </c>
      <c r="B17" s="8" t="n">
        <v>-0.19</v>
      </c>
      <c r="C17" s="8" t="n">
        <v>-0.19</v>
      </c>
      <c r="D17" s="8" t="n">
        <v>-0.39</v>
      </c>
      <c r="E17" s="8" t="n">
        <v>-0.42</v>
      </c>
    </row>
    <row r="18">
      <c r="A18" s="4" t="inlineStr">
        <is>
          <t>Net loss per share, diluted</t>
        </is>
      </c>
      <c r="B18" s="8" t="n">
        <v>-0.19</v>
      </c>
      <c r="C18" s="8" t="n">
        <v>-0.19</v>
      </c>
      <c r="D18" s="8" t="n">
        <v>-0.39</v>
      </c>
      <c r="E18" s="8" t="n">
        <v>-0.42</v>
      </c>
    </row>
    <row r="19">
      <c r="A19" s="4" t="inlineStr">
        <is>
          <t>Weighted-average shares used to compute net loss per share, basic</t>
        </is>
      </c>
      <c r="B19" s="5" t="n">
        <v>68049320</v>
      </c>
      <c r="C19" s="5" t="n">
        <v>65627778</v>
      </c>
      <c r="D19" s="5" t="n">
        <v>67948065</v>
      </c>
      <c r="E19" s="5" t="n">
        <v>59010204</v>
      </c>
    </row>
    <row r="20">
      <c r="A20" s="4" t="inlineStr">
        <is>
          <t>Weighted-average shares used to compute net loss per share, Diluted</t>
        </is>
      </c>
      <c r="B20" s="5" t="n">
        <v>68049320</v>
      </c>
      <c r="C20" s="5" t="n">
        <v>65627778</v>
      </c>
      <c r="D20" s="5" t="n">
        <v>67948065</v>
      </c>
      <c r="E20" s="5" t="n">
        <v>59010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Shares of Common Stock Reserved for Future Issuance (Detail) - shares</t>
        </is>
      </c>
      <c r="B1" s="2" t="inlineStr">
        <is>
          <t>Jun. 30, 2022</t>
        </is>
      </c>
      <c r="C1" s="2" t="inlineStr">
        <is>
          <t>Dec. 31, 2021</t>
        </is>
      </c>
      <c r="D1" s="2" t="inlineStr">
        <is>
          <t>Jun. 30, 2021</t>
        </is>
      </c>
    </row>
    <row r="2">
      <c r="A2" s="3" t="inlineStr">
        <is>
          <t>Class of Stock [Line Items]</t>
        </is>
      </c>
      <c r="B2" s="4" t="inlineStr">
        <is>
          <t xml:space="preserve"> </t>
        </is>
      </c>
      <c r="C2" s="4" t="inlineStr">
        <is>
          <t xml:space="preserve"> </t>
        </is>
      </c>
      <c r="D2" s="4" t="inlineStr">
        <is>
          <t xml:space="preserve"> </t>
        </is>
      </c>
    </row>
    <row r="3">
      <c r="A3" s="4" t="inlineStr">
        <is>
          <t>Total common stock reserved for future issuance</t>
        </is>
      </c>
      <c r="B3" s="5" t="n">
        <v>31973061</v>
      </c>
      <c r="C3" s="5" t="n">
        <v>28883700</v>
      </c>
      <c r="D3" s="4" t="inlineStr">
        <is>
          <t xml:space="preserve"> </t>
        </is>
      </c>
    </row>
    <row r="4">
      <c r="A4" s="4" t="inlineStr">
        <is>
          <t>Options to Purchase Common Stock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common stock reserved for future issuance</t>
        </is>
      </c>
      <c r="B6" s="5" t="n">
        <v>12541406</v>
      </c>
      <c r="C6" s="5" t="n">
        <v>11707568</v>
      </c>
      <c r="D6" s="4" t="inlineStr">
        <is>
          <t xml:space="preserve"> </t>
        </is>
      </c>
    </row>
    <row r="7">
      <c r="A7" s="4" t="inlineStr">
        <is>
          <t>Pre-funded Warrants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common stock reserved for future issuance</t>
        </is>
      </c>
      <c r="B9" s="5" t="n">
        <v>11111110</v>
      </c>
      <c r="C9" s="5" t="n">
        <v>11111110</v>
      </c>
      <c r="D9" s="4" t="inlineStr">
        <is>
          <t xml:space="preserve"> </t>
        </is>
      </c>
    </row>
    <row r="10">
      <c r="A10" s="4" t="inlineStr">
        <is>
          <t>Unvested Restricted Stock Unit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common stock reserved for future issuance</t>
        </is>
      </c>
      <c r="B12" s="5" t="n">
        <v>1786869</v>
      </c>
      <c r="C12" s="5" t="n">
        <v>1650250</v>
      </c>
      <c r="D12" s="5" t="n">
        <v>809750</v>
      </c>
    </row>
    <row r="13">
      <c r="A13" s="4" t="inlineStr">
        <is>
          <t>Available Future Grant Year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common stock reserved for future issuance</t>
        </is>
      </c>
      <c r="B15" s="5" t="n">
        <v>2864259</v>
      </c>
      <c r="C15" s="5" t="n">
        <v>1500062</v>
      </c>
      <c r="D15" s="4" t="inlineStr">
        <is>
          <t xml:space="preserve"> </t>
        </is>
      </c>
    </row>
    <row r="16">
      <c r="A16" s="4" t="inlineStr">
        <is>
          <t>2014 Employee Stock Purchase Plan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common stock reserved for future issuance</t>
        </is>
      </c>
      <c r="B18" s="5" t="n">
        <v>3669417</v>
      </c>
      <c r="C18" s="5" t="n">
        <v>2914710</v>
      </c>
      <c r="D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 Additional Information (Detail) - $ / shares</t>
        </is>
      </c>
      <c r="B1" s="2" t="inlineStr">
        <is>
          <t>3 Months Ended</t>
        </is>
      </c>
      <c r="C1" s="2" t="inlineStr">
        <is>
          <t>6 Months Ended</t>
        </is>
      </c>
    </row>
    <row r="2">
      <c r="B2" s="2" t="inlineStr">
        <is>
          <t>Jun. 30, 2022</t>
        </is>
      </c>
      <c r="C2" s="2" t="inlineStr">
        <is>
          <t>Jun. 30, 2022</t>
        </is>
      </c>
      <c r="D2" s="2" t="inlineStr">
        <is>
          <t>Jun. 30, 2021</t>
        </is>
      </c>
      <c r="E2" s="2" t="inlineStr">
        <is>
          <t>Dec. 31, 2021</t>
        </is>
      </c>
      <c r="F2" s="2" t="inlineStr">
        <is>
          <t>Apr. 30, 2021</t>
        </is>
      </c>
      <c r="G2" s="2" t="inlineStr">
        <is>
          <t>Jul.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vested restricted stock</t>
        </is>
      </c>
      <c r="B4" s="5" t="n">
        <v>31973061</v>
      </c>
      <c r="C4" s="5" t="n">
        <v>31973061</v>
      </c>
      <c r="D4" s="4" t="inlineStr">
        <is>
          <t xml:space="preserve"> </t>
        </is>
      </c>
      <c r="E4" s="5" t="n">
        <v>28883700</v>
      </c>
      <c r="F4" s="4" t="inlineStr">
        <is>
          <t xml:space="preserve"> </t>
        </is>
      </c>
      <c r="G4" s="4" t="inlineStr">
        <is>
          <t xml:space="preserve"> </t>
        </is>
      </c>
    </row>
    <row r="5">
      <c r="A5" s="4" t="inlineStr">
        <is>
          <t>Difference in offering price of warrants to offering price of common stock</t>
        </is>
      </c>
      <c r="B5" s="4" t="inlineStr">
        <is>
          <t xml:space="preserve"> </t>
        </is>
      </c>
      <c r="C5" s="4" t="inlineStr">
        <is>
          <t xml:space="preserve"> </t>
        </is>
      </c>
      <c r="D5" s="4" t="inlineStr">
        <is>
          <t xml:space="preserve"> </t>
        </is>
      </c>
      <c r="E5" s="4" t="inlineStr">
        <is>
          <t xml:space="preserve"> </t>
        </is>
      </c>
      <c r="F5" s="7" t="n">
        <v>0.001</v>
      </c>
      <c r="G5" s="4" t="inlineStr">
        <is>
          <t xml:space="preserve"> </t>
        </is>
      </c>
    </row>
    <row r="6">
      <c r="A6" s="4" t="inlineStr">
        <is>
          <t>Prefunded warrants exercised</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Restricted Stock Un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vested restricted stock</t>
        </is>
      </c>
      <c r="B9" s="5" t="n">
        <v>1786869</v>
      </c>
      <c r="C9" s="5" t="n">
        <v>1786869</v>
      </c>
      <c r="D9" s="5" t="n">
        <v>809750</v>
      </c>
      <c r="E9" s="5" t="n">
        <v>1650250</v>
      </c>
      <c r="F9" s="4" t="inlineStr">
        <is>
          <t xml:space="preserve"> </t>
        </is>
      </c>
      <c r="G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vested restricted stock</t>
        </is>
      </c>
      <c r="B12" s="5" t="n">
        <v>11111110</v>
      </c>
      <c r="C12" s="5" t="n">
        <v>11111110</v>
      </c>
      <c r="D12" s="4" t="inlineStr">
        <is>
          <t xml:space="preserve"> </t>
        </is>
      </c>
      <c r="E12" s="5" t="n">
        <v>11111110</v>
      </c>
      <c r="F12" s="4" t="inlineStr">
        <is>
          <t xml:space="preserve"> </t>
        </is>
      </c>
      <c r="G12" s="4" t="inlineStr">
        <is>
          <t xml:space="preserve"> </t>
        </is>
      </c>
    </row>
    <row r="13">
      <c r="A13" s="4" t="inlineStr">
        <is>
          <t>Warrants to purchase common stock</t>
        </is>
      </c>
      <c r="B13" s="4" t="inlineStr">
        <is>
          <t xml:space="preserve"> </t>
        </is>
      </c>
      <c r="C13" s="4" t="inlineStr">
        <is>
          <t xml:space="preserve"> </t>
        </is>
      </c>
      <c r="D13" s="4" t="inlineStr">
        <is>
          <t xml:space="preserve"> </t>
        </is>
      </c>
      <c r="E13" s="4" t="inlineStr">
        <is>
          <t xml:space="preserve"> </t>
        </is>
      </c>
      <c r="F13" s="5" t="n">
        <v>7111110</v>
      </c>
      <c r="G13" s="5" t="n">
        <v>4000000</v>
      </c>
    </row>
    <row r="14">
      <c r="A14" s="4" t="inlineStr">
        <is>
          <t>Difference in offering price of warrants to offering pri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7" t="n">
        <v>0.001</v>
      </c>
    </row>
    <row r="15">
      <c r="A15" s="4" t="inlineStr">
        <is>
          <t>Options to Purchas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tentially dilutive securities excluded from the calculation of diluted net loss per share</t>
        </is>
      </c>
      <c r="B17" s="4" t="inlineStr">
        <is>
          <t xml:space="preserve"> </t>
        </is>
      </c>
      <c r="C17" s="5" t="n">
        <v>12541406</v>
      </c>
      <c r="D17" s="5" t="n">
        <v>11860751</v>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dditional Information (Detail) - Equity Incentive Plan 2014 [Member]</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hare based compensation vesting period</t>
        </is>
      </c>
      <c r="B4" s="4" t="inlineStr">
        <is>
          <t>4 years</t>
        </is>
      </c>
    </row>
    <row r="5">
      <c r="A5" s="4" t="inlineStr">
        <is>
          <t>Contractual term of options</t>
        </is>
      </c>
      <c r="B5" s="4" t="inlineStr">
        <is>
          <t>10 years</t>
        </is>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Share based compensation vesting period</t>
        </is>
      </c>
      <c r="B8" s="4" t="inlineStr">
        <is>
          <t>2 years</t>
        </is>
      </c>
    </row>
    <row r="9">
      <c r="A9" s="4" t="inlineStr">
        <is>
          <t>Exercise price, percentage of fair market value</t>
        </is>
      </c>
      <c r="B9" s="10" t="n">
        <v>1</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Share based compensation vesting period</t>
        </is>
      </c>
      <c r="B12"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tock Option Activity (Detail) shares in Thousands</t>
        </is>
      </c>
      <c r="B1" s="2" t="inlineStr">
        <is>
          <t>6 Months Ended</t>
        </is>
      </c>
    </row>
    <row r="2">
      <c r="B2" s="2" t="inlineStr">
        <is>
          <t>Jun. 30, 2022 $ / shares shares</t>
        </is>
      </c>
    </row>
    <row r="3">
      <c r="A3" s="3" t="inlineStr">
        <is>
          <t>Options</t>
        </is>
      </c>
      <c r="B3" s="4" t="inlineStr">
        <is>
          <t xml:space="preserve"> </t>
        </is>
      </c>
    </row>
    <row r="4">
      <c r="A4" s="4" t="inlineStr">
        <is>
          <t>Outstanding as of beginning of period | shares</t>
        </is>
      </c>
      <c r="B4" s="5" t="n">
        <v>11708</v>
      </c>
    </row>
    <row r="5">
      <c r="A5" s="4" t="inlineStr">
        <is>
          <t>Granted | shares</t>
        </is>
      </c>
      <c r="B5" s="5" t="n">
        <v>1327</v>
      </c>
    </row>
    <row r="6">
      <c r="A6" s="4" t="inlineStr">
        <is>
          <t>Exercised | shares</t>
        </is>
      </c>
      <c r="B6" s="5" t="n">
        <v>-23</v>
      </c>
    </row>
    <row r="7">
      <c r="A7" s="4" t="inlineStr">
        <is>
          <t>Forfeited | shares</t>
        </is>
      </c>
      <c r="B7" s="5" t="n">
        <v>-471</v>
      </c>
    </row>
    <row r="8">
      <c r="A8" s="4" t="inlineStr">
        <is>
          <t>Outstanding as of end of period | shares</t>
        </is>
      </c>
      <c r="B8" s="5" t="n">
        <v>12541</v>
      </c>
    </row>
    <row r="9">
      <c r="A9" s="3" t="inlineStr">
        <is>
          <t>Weighted- Average Exercise Price</t>
        </is>
      </c>
      <c r="B9" s="4" t="inlineStr">
        <is>
          <t xml:space="preserve"> </t>
        </is>
      </c>
    </row>
    <row r="10">
      <c r="A10" s="4" t="inlineStr">
        <is>
          <t>Outstanding as of beginning of period | $ / shares</t>
        </is>
      </c>
      <c r="B10" s="8" t="n">
        <v>4.15</v>
      </c>
    </row>
    <row r="11">
      <c r="A11" s="4" t="inlineStr">
        <is>
          <t>Granted | $ / shares</t>
        </is>
      </c>
      <c r="B11" s="11" t="n">
        <v>2.02</v>
      </c>
    </row>
    <row r="12">
      <c r="A12" s="4" t="inlineStr">
        <is>
          <t>Exercised | $ / shares</t>
        </is>
      </c>
      <c r="B12" s="11" t="n">
        <v>1.76</v>
      </c>
    </row>
    <row r="13">
      <c r="A13" s="4" t="inlineStr">
        <is>
          <t>Forfeited | $ / shares</t>
        </is>
      </c>
      <c r="B13" s="11" t="n">
        <v>4.27</v>
      </c>
    </row>
    <row r="14">
      <c r="A14" s="4" t="inlineStr">
        <is>
          <t>Outstanding as of end of period | $ / shares</t>
        </is>
      </c>
      <c r="B14" s="8" t="n">
        <v>3.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 - Restricted Stock [Member] shares in Thousand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Outstanding as of beginning of period | shares</t>
        </is>
      </c>
      <c r="B4" s="5" t="n">
        <v>1650</v>
      </c>
    </row>
    <row r="5">
      <c r="A5" s="4" t="inlineStr">
        <is>
          <t>Granted | shares</t>
        </is>
      </c>
      <c r="B5" s="5" t="n">
        <v>390</v>
      </c>
    </row>
    <row r="6">
      <c r="A6" s="4" t="inlineStr">
        <is>
          <t>Vested | shares</t>
        </is>
      </c>
      <c r="B6" s="5" t="n">
        <v>-189</v>
      </c>
    </row>
    <row r="7">
      <c r="A7" s="4" t="inlineStr">
        <is>
          <t>Forfeited | shares</t>
        </is>
      </c>
      <c r="B7" s="5" t="n">
        <v>-64</v>
      </c>
    </row>
    <row r="8">
      <c r="A8" s="4" t="inlineStr">
        <is>
          <t>Outstanding as of end of period | shares</t>
        </is>
      </c>
      <c r="B8" s="5" t="n">
        <v>1787</v>
      </c>
    </row>
    <row r="9">
      <c r="A9" s="3" t="inlineStr">
        <is>
          <t>Weighted- Average Grant Date Fair Value</t>
        </is>
      </c>
      <c r="B9" s="4" t="inlineStr">
        <is>
          <t xml:space="preserve"> </t>
        </is>
      </c>
    </row>
    <row r="10">
      <c r="A10" s="4" t="inlineStr">
        <is>
          <t>Outstanding as of beginning of period | $ / shares</t>
        </is>
      </c>
      <c r="B10" s="8" t="n">
        <v>2.16</v>
      </c>
    </row>
    <row r="11">
      <c r="A11" s="4" t="inlineStr">
        <is>
          <t>Granted | $ / shares</t>
        </is>
      </c>
      <c r="B11" s="11" t="n">
        <v>2.03</v>
      </c>
    </row>
    <row r="12">
      <c r="A12" s="4" t="inlineStr">
        <is>
          <t>Vested | $ / shares</t>
        </is>
      </c>
      <c r="B12" s="11" t="n">
        <v>2.21</v>
      </c>
    </row>
    <row r="13">
      <c r="A13" s="4" t="inlineStr">
        <is>
          <t>Forfeited | $ / shares</t>
        </is>
      </c>
      <c r="B13" s="11" t="n">
        <v>2.16</v>
      </c>
    </row>
    <row r="14">
      <c r="A14" s="4" t="inlineStr">
        <is>
          <t>Outstanding as of end of period | $ / shares</t>
        </is>
      </c>
      <c r="B14" s="8" t="n">
        <v>2.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Non-cash Stock 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794</v>
      </c>
      <c r="C4" s="6" t="n">
        <v>1811</v>
      </c>
      <c r="D4" s="6" t="n">
        <v>3688</v>
      </c>
      <c r="E4" s="6" t="n">
        <v>3774</v>
      </c>
    </row>
    <row r="5">
      <c r="A5" s="4" t="inlineStr">
        <is>
          <t>Cost of Product Sal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0</v>
      </c>
      <c r="C7" s="5" t="n">
        <v>0</v>
      </c>
      <c r="D7" s="5" t="n">
        <v>0</v>
      </c>
      <c r="E7" s="5" t="n">
        <v>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854</v>
      </c>
      <c r="C10" s="5" t="n">
        <v>817</v>
      </c>
      <c r="D10" s="5" t="n">
        <v>1778</v>
      </c>
      <c r="E10" s="5" t="n">
        <v>1617</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940</v>
      </c>
      <c r="C13" s="6" t="n">
        <v>994</v>
      </c>
      <c r="D13" s="6" t="n">
        <v>1910</v>
      </c>
      <c r="E13" s="6" t="n">
        <v>21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greements - Additional information (Detail) - ALK-Abelló, Inc. [Member] - USD ($) $ in Millions</t>
        </is>
      </c>
      <c r="B1" s="2" t="inlineStr">
        <is>
          <t>3 Months Ended</t>
        </is>
      </c>
      <c r="C1" s="2" t="inlineStr">
        <is>
          <t>6 Months Ended</t>
        </is>
      </c>
    </row>
    <row r="2">
      <c r="B2" s="2" t="inlineStr">
        <is>
          <t>Jun. 30, 2021</t>
        </is>
      </c>
      <c r="C2" s="2" t="inlineStr">
        <is>
          <t>Jun. 30, 2022</t>
        </is>
      </c>
      <c r="D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Decrease in selling general and administrative expenses</t>
        </is>
      </c>
      <c r="B4" s="12" t="n">
        <v>0.2</v>
      </c>
      <c r="C4" s="4" t="inlineStr">
        <is>
          <t xml:space="preserve"> </t>
        </is>
      </c>
      <c r="D4" s="12" t="n">
        <v>0.5</v>
      </c>
    </row>
    <row r="5">
      <c r="A5" s="4" t="inlineStr">
        <is>
          <t>Minimum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Share of gross profits, percentage</t>
        </is>
      </c>
      <c r="B7" s="4" t="inlineStr">
        <is>
          <t xml:space="preserve"> </t>
        </is>
      </c>
      <c r="C7" s="10" t="n">
        <v>0.5</v>
      </c>
      <c r="D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isposition of a Business - Additional Information (Detail) - USD ($)</t>
        </is>
      </c>
      <c r="C1" s="2" t="inlineStr">
        <is>
          <t>6 Months Ended</t>
        </is>
      </c>
    </row>
    <row r="2">
      <c r="B2" s="2" t="inlineStr">
        <is>
          <t>May 28, 2021</t>
        </is>
      </c>
      <c r="C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Loss) on sale of assets</t>
        </is>
      </c>
      <c r="B4" s="4" t="inlineStr">
        <is>
          <t xml:space="preserve"> </t>
        </is>
      </c>
      <c r="C4" s="6" t="n">
        <v>23000</v>
      </c>
    </row>
    <row r="5">
      <c r="A5" s="4" t="inlineStr">
        <is>
          <t>Upfront Payment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ayment to acquire worldwide rights</t>
        </is>
      </c>
      <c r="B7" s="6" t="n">
        <v>800000</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081</v>
      </c>
      <c r="C4" s="6" t="n">
        <v>-12512</v>
      </c>
      <c r="D4" s="6" t="n">
        <v>-26633</v>
      </c>
      <c r="E4" s="6" t="n">
        <v>-2472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0</v>
      </c>
      <c r="C6" s="5" t="n">
        <v>-4</v>
      </c>
      <c r="D6" s="5" t="n">
        <v>0</v>
      </c>
      <c r="E6" s="5" t="n">
        <v>0</v>
      </c>
    </row>
    <row r="7">
      <c r="A7" s="4" t="inlineStr">
        <is>
          <t>Comprehensive loss</t>
        </is>
      </c>
      <c r="B7" s="6" t="n">
        <v>-13081</v>
      </c>
      <c r="C7" s="6" t="n">
        <v>-12516</v>
      </c>
      <c r="D7" s="6" t="n">
        <v>-26633</v>
      </c>
      <c r="E7" s="6" t="n">
        <v>-247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dens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at Dec. 31, 2020</t>
        </is>
      </c>
      <c r="B2" s="6" t="n">
        <v>66266</v>
      </c>
      <c r="C2" s="6" t="n">
        <v>48</v>
      </c>
      <c r="D2" s="6" t="n">
        <v>570841</v>
      </c>
      <c r="E2" s="6" t="n">
        <v>1</v>
      </c>
      <c r="F2" s="6" t="n">
        <v>-504624</v>
      </c>
    </row>
    <row r="3">
      <c r="A3" s="4" t="inlineStr">
        <is>
          <t>Beginning balance, shares at Dec. 31, 2020</t>
        </is>
      </c>
      <c r="B3" s="4" t="inlineStr">
        <is>
          <t xml:space="preserve"> </t>
        </is>
      </c>
      <c r="C3" s="5" t="n">
        <v>48318970</v>
      </c>
      <c r="D3" s="4" t="inlineStr">
        <is>
          <t xml:space="preserve"> </t>
        </is>
      </c>
      <c r="E3" s="4" t="inlineStr">
        <is>
          <t xml:space="preserve"> </t>
        </is>
      </c>
      <c r="F3" s="4" t="inlineStr">
        <is>
          <t xml:space="preserve"> </t>
        </is>
      </c>
    </row>
    <row r="4">
      <c r="A4" s="4" t="inlineStr">
        <is>
          <t>Issuance of common stock and pre- funded warrants, net of issuance costs (unaudited)</t>
        </is>
      </c>
      <c r="B4" s="5" t="n">
        <v>32207</v>
      </c>
      <c r="C4" s="6" t="n">
        <v>9</v>
      </c>
      <c r="D4" s="5" t="n">
        <v>32198</v>
      </c>
      <c r="E4" s="4" t="inlineStr">
        <is>
          <t xml:space="preserve"> </t>
        </is>
      </c>
      <c r="F4" s="4" t="inlineStr">
        <is>
          <t xml:space="preserve"> </t>
        </is>
      </c>
    </row>
    <row r="5">
      <c r="A5" s="4" t="inlineStr">
        <is>
          <t>Issuance of common stock and prefunded warrants, net of issuance costs (unaudited), shares</t>
        </is>
      </c>
      <c r="B5" s="4" t="inlineStr">
        <is>
          <t xml:space="preserve"> </t>
        </is>
      </c>
      <c r="C5" s="5" t="n">
        <v>8298890</v>
      </c>
      <c r="D5" s="4" t="inlineStr">
        <is>
          <t xml:space="preserve"> </t>
        </is>
      </c>
      <c r="E5" s="4" t="inlineStr">
        <is>
          <t xml:space="preserve"> </t>
        </is>
      </c>
      <c r="F5" s="4" t="inlineStr">
        <is>
          <t xml:space="preserve"> </t>
        </is>
      </c>
    </row>
    <row r="6">
      <c r="A6" s="4" t="inlineStr">
        <is>
          <t>Issuance of common stock upon exercise of stock options (unaudited)</t>
        </is>
      </c>
      <c r="B6" s="5" t="n">
        <v>6</v>
      </c>
      <c r="C6" s="4" t="inlineStr">
        <is>
          <t xml:space="preserve"> </t>
        </is>
      </c>
      <c r="D6" s="5" t="n">
        <v>6</v>
      </c>
      <c r="E6" s="4" t="inlineStr">
        <is>
          <t xml:space="preserve"> </t>
        </is>
      </c>
      <c r="F6" s="4" t="inlineStr">
        <is>
          <t xml:space="preserve"> </t>
        </is>
      </c>
    </row>
    <row r="7">
      <c r="A7" s="4" t="inlineStr">
        <is>
          <t>Issuance of common stock upon exercise of stock options (unaudited), shares</t>
        </is>
      </c>
      <c r="B7" s="4" t="inlineStr">
        <is>
          <t xml:space="preserve"> </t>
        </is>
      </c>
      <c r="C7" s="5" t="n">
        <v>2836</v>
      </c>
      <c r="D7" s="4" t="inlineStr">
        <is>
          <t xml:space="preserve"> </t>
        </is>
      </c>
      <c r="E7" s="4" t="inlineStr">
        <is>
          <t xml:space="preserve"> </t>
        </is>
      </c>
      <c r="F7" s="4" t="inlineStr">
        <is>
          <t xml:space="preserve"> </t>
        </is>
      </c>
    </row>
    <row r="8">
      <c r="A8" s="4" t="inlineStr">
        <is>
          <t>Issuance of common stock under employee stock purchase plan (unaudited)</t>
        </is>
      </c>
      <c r="B8" s="5" t="n">
        <v>122</v>
      </c>
      <c r="C8" s="4" t="inlineStr">
        <is>
          <t xml:space="preserve"> </t>
        </is>
      </c>
      <c r="D8" s="5" t="n">
        <v>122</v>
      </c>
      <c r="E8" s="4" t="inlineStr">
        <is>
          <t xml:space="preserve"> </t>
        </is>
      </c>
      <c r="F8" s="4" t="inlineStr">
        <is>
          <t xml:space="preserve"> </t>
        </is>
      </c>
    </row>
    <row r="9">
      <c r="A9" s="4" t="inlineStr">
        <is>
          <t>Issuance of common stock under employee stock purchase plan (unaudited), shares</t>
        </is>
      </c>
      <c r="B9" s="4" t="inlineStr">
        <is>
          <t xml:space="preserve"> </t>
        </is>
      </c>
      <c r="C9" s="5" t="n">
        <v>60619</v>
      </c>
      <c r="D9" s="4" t="inlineStr">
        <is>
          <t xml:space="preserve"> </t>
        </is>
      </c>
      <c r="E9" s="4" t="inlineStr">
        <is>
          <t xml:space="preserve"> </t>
        </is>
      </c>
      <c r="F9" s="4" t="inlineStr">
        <is>
          <t xml:space="preserve"> </t>
        </is>
      </c>
    </row>
    <row r="10">
      <c r="A10" s="4" t="inlineStr">
        <is>
          <t>Stock-based compensation expense (unaudited)</t>
        </is>
      </c>
      <c r="B10" s="5" t="n">
        <v>3774</v>
      </c>
      <c r="C10" s="4" t="inlineStr">
        <is>
          <t xml:space="preserve"> </t>
        </is>
      </c>
      <c r="D10" s="5" t="n">
        <v>3774</v>
      </c>
      <c r="E10" s="4" t="inlineStr">
        <is>
          <t xml:space="preserve"> </t>
        </is>
      </c>
      <c r="F10" s="4" t="inlineStr">
        <is>
          <t xml:space="preserve"> </t>
        </is>
      </c>
    </row>
    <row r="11">
      <c r="A11" s="4" t="inlineStr">
        <is>
          <t>Net loss (unaudited)</t>
        </is>
      </c>
      <c r="B11" s="5" t="n">
        <v>-24722</v>
      </c>
      <c r="C11" s="4" t="inlineStr">
        <is>
          <t xml:space="preserve"> </t>
        </is>
      </c>
      <c r="D11" s="4" t="inlineStr">
        <is>
          <t xml:space="preserve"> </t>
        </is>
      </c>
      <c r="E11" s="4" t="inlineStr">
        <is>
          <t xml:space="preserve"> </t>
        </is>
      </c>
      <c r="F11" s="5" t="n">
        <v>-24722</v>
      </c>
    </row>
    <row r="12">
      <c r="A12" s="4" t="inlineStr">
        <is>
          <t>Unrealized gain on available-for-sale securities (unaudited)</t>
        </is>
      </c>
      <c r="B12" s="5" t="n">
        <v>0</v>
      </c>
      <c r="C12" s="4" t="inlineStr">
        <is>
          <t xml:space="preserve"> </t>
        </is>
      </c>
      <c r="D12" s="4" t="inlineStr">
        <is>
          <t xml:space="preserve"> </t>
        </is>
      </c>
      <c r="E12" s="4" t="inlineStr">
        <is>
          <t xml:space="preserve"> </t>
        </is>
      </c>
      <c r="F12" s="4" t="inlineStr">
        <is>
          <t xml:space="preserve"> </t>
        </is>
      </c>
    </row>
    <row r="13">
      <c r="A13" s="4" t="inlineStr">
        <is>
          <t>Ending balance at Jun. 30, 2021</t>
        </is>
      </c>
      <c r="B13" s="5" t="n">
        <v>77653</v>
      </c>
      <c r="C13" s="6" t="n">
        <v>57</v>
      </c>
      <c r="D13" s="5" t="n">
        <v>606941</v>
      </c>
      <c r="E13" s="5" t="n">
        <v>1</v>
      </c>
      <c r="F13" s="5" t="n">
        <v>-529346</v>
      </c>
    </row>
    <row r="14">
      <c r="A14" s="4" t="inlineStr">
        <is>
          <t>Ending balance (unaudited), shares at Jun. 30, 2021</t>
        </is>
      </c>
      <c r="B14" s="4" t="inlineStr">
        <is>
          <t xml:space="preserve"> </t>
        </is>
      </c>
      <c r="C14" s="5" t="n">
        <v>56681315</v>
      </c>
      <c r="D14" s="4" t="inlineStr">
        <is>
          <t xml:space="preserve"> </t>
        </is>
      </c>
      <c r="E14" s="4" t="inlineStr">
        <is>
          <t xml:space="preserve"> </t>
        </is>
      </c>
      <c r="F14" s="4" t="inlineStr">
        <is>
          <t xml:space="preserve"> </t>
        </is>
      </c>
    </row>
    <row r="15">
      <c r="A15" s="4" t="inlineStr">
        <is>
          <t>Beginning balance at Mar. 31, 2021</t>
        </is>
      </c>
      <c r="B15" s="5" t="n">
        <v>56024</v>
      </c>
      <c r="C15" s="6" t="n">
        <v>48</v>
      </c>
      <c r="D15" s="5" t="n">
        <v>572805</v>
      </c>
      <c r="E15" s="5" t="n">
        <v>5</v>
      </c>
      <c r="F15" s="5" t="n">
        <v>-516834</v>
      </c>
    </row>
    <row r="16">
      <c r="A16" s="4" t="inlineStr">
        <is>
          <t>Beginning balance, shares at Mar. 31, 2021</t>
        </is>
      </c>
      <c r="B16" s="4" t="inlineStr">
        <is>
          <t xml:space="preserve"> </t>
        </is>
      </c>
      <c r="C16" s="5" t="n">
        <v>48319202</v>
      </c>
      <c r="D16" s="4" t="inlineStr">
        <is>
          <t xml:space="preserve"> </t>
        </is>
      </c>
      <c r="E16" s="4" t="inlineStr">
        <is>
          <t xml:space="preserve"> </t>
        </is>
      </c>
      <c r="F16" s="4" t="inlineStr">
        <is>
          <t xml:space="preserve"> </t>
        </is>
      </c>
    </row>
    <row r="17">
      <c r="A17" s="4" t="inlineStr">
        <is>
          <t>Issuance of common stock and pre- funded warrants, net of issuance costs (unaudited)</t>
        </is>
      </c>
      <c r="B17" s="5" t="n">
        <v>32207</v>
      </c>
      <c r="C17" s="6" t="n">
        <v>9</v>
      </c>
      <c r="D17" s="5" t="n">
        <v>32198</v>
      </c>
      <c r="E17" s="4" t="inlineStr">
        <is>
          <t xml:space="preserve"> </t>
        </is>
      </c>
      <c r="F17" s="4" t="inlineStr">
        <is>
          <t xml:space="preserve"> </t>
        </is>
      </c>
    </row>
    <row r="18">
      <c r="A18" s="4" t="inlineStr">
        <is>
          <t>Issuance of common stock and prefunded warrants, net of issuance costs (unaudited), shares</t>
        </is>
      </c>
      <c r="B18" s="4" t="inlineStr">
        <is>
          <t xml:space="preserve"> </t>
        </is>
      </c>
      <c r="C18" s="5" t="n">
        <v>8298890</v>
      </c>
      <c r="D18" s="4" t="inlineStr">
        <is>
          <t xml:space="preserve"> </t>
        </is>
      </c>
      <c r="E18" s="4" t="inlineStr">
        <is>
          <t xml:space="preserve"> </t>
        </is>
      </c>
      <c r="F18" s="4" t="inlineStr">
        <is>
          <t xml:space="preserve"> </t>
        </is>
      </c>
    </row>
    <row r="19">
      <c r="A19" s="4" t="inlineStr">
        <is>
          <t>Issuance of common stock upon exercise of stock options (unaudited)</t>
        </is>
      </c>
      <c r="B19" s="5" t="n">
        <v>5</v>
      </c>
      <c r="C19" s="4" t="inlineStr">
        <is>
          <t xml:space="preserve"> </t>
        </is>
      </c>
      <c r="D19" s="5" t="n">
        <v>5</v>
      </c>
      <c r="E19" s="4" t="inlineStr">
        <is>
          <t xml:space="preserve"> </t>
        </is>
      </c>
      <c r="F19" s="4" t="inlineStr">
        <is>
          <t xml:space="preserve"> </t>
        </is>
      </c>
    </row>
    <row r="20">
      <c r="A20" s="4" t="inlineStr">
        <is>
          <t>Issuance of common stock upon exercise of stock options (unaudited), shares</t>
        </is>
      </c>
      <c r="B20" s="4" t="inlineStr">
        <is>
          <t xml:space="preserve"> </t>
        </is>
      </c>
      <c r="C20" s="5" t="n">
        <v>2604</v>
      </c>
      <c r="D20" s="4" t="inlineStr">
        <is>
          <t xml:space="preserve"> </t>
        </is>
      </c>
      <c r="E20" s="4" t="inlineStr">
        <is>
          <t xml:space="preserve"> </t>
        </is>
      </c>
      <c r="F20" s="4" t="inlineStr">
        <is>
          <t xml:space="preserve"> </t>
        </is>
      </c>
    </row>
    <row r="21">
      <c r="A21" s="4" t="inlineStr">
        <is>
          <t>Issuance of common stock under employee stock purchase plan (unaudited)</t>
        </is>
      </c>
      <c r="B21" s="5" t="n">
        <v>122</v>
      </c>
      <c r="C21" s="4" t="inlineStr">
        <is>
          <t xml:space="preserve"> </t>
        </is>
      </c>
      <c r="D21" s="5" t="n">
        <v>122</v>
      </c>
      <c r="E21" s="4" t="inlineStr">
        <is>
          <t xml:space="preserve"> </t>
        </is>
      </c>
      <c r="F21" s="4" t="inlineStr">
        <is>
          <t xml:space="preserve"> </t>
        </is>
      </c>
    </row>
    <row r="22">
      <c r="A22" s="4" t="inlineStr">
        <is>
          <t>Issuance of common stock under employee stock purchase plan (unaudited), shares</t>
        </is>
      </c>
      <c r="B22" s="4" t="inlineStr">
        <is>
          <t xml:space="preserve"> </t>
        </is>
      </c>
      <c r="C22" s="5" t="n">
        <v>60619</v>
      </c>
      <c r="D22" s="4" t="inlineStr">
        <is>
          <t xml:space="preserve"> </t>
        </is>
      </c>
      <c r="E22" s="4" t="inlineStr">
        <is>
          <t xml:space="preserve"> </t>
        </is>
      </c>
      <c r="F22" s="4" t="inlineStr">
        <is>
          <t xml:space="preserve"> </t>
        </is>
      </c>
    </row>
    <row r="23">
      <c r="A23" s="4" t="inlineStr">
        <is>
          <t>Stock-based compensation expense (unaudited)</t>
        </is>
      </c>
      <c r="B23" s="5" t="n">
        <v>1811</v>
      </c>
      <c r="C23" s="4" t="inlineStr">
        <is>
          <t xml:space="preserve"> </t>
        </is>
      </c>
      <c r="D23" s="5" t="n">
        <v>1811</v>
      </c>
      <c r="E23" s="4" t="inlineStr">
        <is>
          <t xml:space="preserve"> </t>
        </is>
      </c>
      <c r="F23" s="4" t="inlineStr">
        <is>
          <t xml:space="preserve"> </t>
        </is>
      </c>
    </row>
    <row r="24">
      <c r="A24" s="4" t="inlineStr">
        <is>
          <t>Net loss (unaudited)</t>
        </is>
      </c>
      <c r="B24" s="5" t="n">
        <v>-12512</v>
      </c>
      <c r="C24" s="4" t="inlineStr">
        <is>
          <t xml:space="preserve"> </t>
        </is>
      </c>
      <c r="D24" s="4" t="inlineStr">
        <is>
          <t xml:space="preserve"> </t>
        </is>
      </c>
      <c r="E24" s="4" t="inlineStr">
        <is>
          <t xml:space="preserve"> </t>
        </is>
      </c>
      <c r="F24" s="5" t="n">
        <v>-12512</v>
      </c>
    </row>
    <row r="25">
      <c r="A25" s="4" t="inlineStr">
        <is>
          <t>Unrealized gain on available-for-sale securities (unaudited)</t>
        </is>
      </c>
      <c r="B25" s="5" t="n">
        <v>-4</v>
      </c>
      <c r="C25" s="4" t="inlineStr">
        <is>
          <t xml:space="preserve"> </t>
        </is>
      </c>
      <c r="D25" s="4" t="inlineStr">
        <is>
          <t xml:space="preserve"> </t>
        </is>
      </c>
      <c r="E25" s="5" t="n">
        <v>-4</v>
      </c>
      <c r="F25" s="4" t="inlineStr">
        <is>
          <t xml:space="preserve"> </t>
        </is>
      </c>
    </row>
    <row r="26">
      <c r="A26" s="4" t="inlineStr">
        <is>
          <t>Ending balance at Jun. 30, 2021</t>
        </is>
      </c>
      <c r="B26" s="5" t="n">
        <v>77653</v>
      </c>
      <c r="C26" s="6" t="n">
        <v>57</v>
      </c>
      <c r="D26" s="5" t="n">
        <v>606941</v>
      </c>
      <c r="E26" s="6" t="n">
        <v>1</v>
      </c>
      <c r="F26" s="5" t="n">
        <v>-529346</v>
      </c>
    </row>
    <row r="27">
      <c r="A27" s="4" t="inlineStr">
        <is>
          <t>Ending balance (unaudited), shares at Jun. 30, 2021</t>
        </is>
      </c>
      <c r="B27" s="4" t="inlineStr">
        <is>
          <t xml:space="preserve"> </t>
        </is>
      </c>
      <c r="C27" s="5" t="n">
        <v>56681315</v>
      </c>
      <c r="D27" s="4" t="inlineStr">
        <is>
          <t xml:space="preserve"> </t>
        </is>
      </c>
      <c r="E27" s="4" t="inlineStr">
        <is>
          <t xml:space="preserve"> </t>
        </is>
      </c>
      <c r="F27" s="4" t="inlineStr">
        <is>
          <t xml:space="preserve"> </t>
        </is>
      </c>
    </row>
    <row r="28">
      <c r="A28" s="4" t="inlineStr">
        <is>
          <t>Beginning balance at Dec. 31, 2021</t>
        </is>
      </c>
      <c r="B28" s="5" t="n">
        <v>54907</v>
      </c>
      <c r="C28" s="6" t="n">
        <v>57</v>
      </c>
      <c r="D28" s="5" t="n">
        <v>610655</v>
      </c>
      <c r="E28" s="4" t="inlineStr">
        <is>
          <t xml:space="preserve"> </t>
        </is>
      </c>
      <c r="F28" s="5" t="n">
        <v>-555805</v>
      </c>
    </row>
    <row r="29">
      <c r="A29" s="4" t="inlineStr">
        <is>
          <t>Beginning balance, shares at Dec. 31, 2021</t>
        </is>
      </c>
      <c r="B29" s="4" t="inlineStr">
        <is>
          <t xml:space="preserve"> </t>
        </is>
      </c>
      <c r="C29" s="5" t="n">
        <v>56732474</v>
      </c>
      <c r="D29" s="4" t="inlineStr">
        <is>
          <t xml:space="preserve"> </t>
        </is>
      </c>
      <c r="E29" s="4" t="inlineStr">
        <is>
          <t xml:space="preserve"> </t>
        </is>
      </c>
      <c r="F29" s="4" t="inlineStr">
        <is>
          <t xml:space="preserve"> </t>
        </is>
      </c>
    </row>
    <row r="30">
      <c r="A30" s="4" t="inlineStr">
        <is>
          <t>Issuance of common stock upon vesting of restricted stock units (unaudited)</t>
        </is>
      </c>
      <c r="B30" s="6" t="n">
        <v>41</v>
      </c>
      <c r="C30" s="4" t="inlineStr">
        <is>
          <t xml:space="preserve"> </t>
        </is>
      </c>
      <c r="D30" s="5" t="n">
        <v>41</v>
      </c>
      <c r="E30" s="4" t="inlineStr">
        <is>
          <t xml:space="preserve"> </t>
        </is>
      </c>
      <c r="F30" s="4" t="inlineStr">
        <is>
          <t xml:space="preserve"> </t>
        </is>
      </c>
    </row>
    <row r="31">
      <c r="A31" s="4" t="inlineStr">
        <is>
          <t>Issuance of common stock upon vesting of restricted stock units (unaudited), shares</t>
        </is>
      </c>
      <c r="B31" s="4" t="inlineStr">
        <is>
          <t xml:space="preserve"> </t>
        </is>
      </c>
      <c r="C31" s="5" t="n">
        <v>212596</v>
      </c>
      <c r="D31" s="4" t="inlineStr">
        <is>
          <t xml:space="preserve"> </t>
        </is>
      </c>
      <c r="E31" s="4" t="inlineStr">
        <is>
          <t xml:space="preserve"> </t>
        </is>
      </c>
      <c r="F31" s="4" t="inlineStr">
        <is>
          <t xml:space="preserve"> </t>
        </is>
      </c>
    </row>
    <row r="32">
      <c r="A32" s="4" t="inlineStr">
        <is>
          <t>Issuance of common stock upon exercise of stock options (unaudited), shares</t>
        </is>
      </c>
      <c r="B32" s="5" t="n">
        <v>23000</v>
      </c>
      <c r="C32" s="4" t="inlineStr">
        <is>
          <t xml:space="preserve"> </t>
        </is>
      </c>
      <c r="D32" s="4" t="inlineStr">
        <is>
          <t xml:space="preserve"> </t>
        </is>
      </c>
      <c r="E32" s="4" t="inlineStr">
        <is>
          <t xml:space="preserve"> </t>
        </is>
      </c>
      <c r="F32" s="4" t="inlineStr">
        <is>
          <t xml:space="preserve"> </t>
        </is>
      </c>
    </row>
    <row r="33">
      <c r="A33" s="4" t="inlineStr">
        <is>
          <t>Issuance of common stock under employee stock purchase plan (unaudited)</t>
        </is>
      </c>
      <c r="B33" s="6" t="n">
        <v>74</v>
      </c>
      <c r="C33" s="4" t="inlineStr">
        <is>
          <t xml:space="preserve"> </t>
        </is>
      </c>
      <c r="D33" s="5" t="n">
        <v>74</v>
      </c>
      <c r="E33" s="4" t="inlineStr">
        <is>
          <t xml:space="preserve"> </t>
        </is>
      </c>
      <c r="F33" s="4" t="inlineStr">
        <is>
          <t xml:space="preserve"> </t>
        </is>
      </c>
    </row>
    <row r="34">
      <c r="A34" s="4" t="inlineStr">
        <is>
          <t>Issuance of common stock under employee stock purchase plan (unaudited), shares</t>
        </is>
      </c>
      <c r="B34" s="4" t="inlineStr">
        <is>
          <t xml:space="preserve"> </t>
        </is>
      </c>
      <c r="C34" s="5" t="n">
        <v>45293</v>
      </c>
      <c r="D34" s="4" t="inlineStr">
        <is>
          <t xml:space="preserve"> </t>
        </is>
      </c>
      <c r="E34" s="4" t="inlineStr">
        <is>
          <t xml:space="preserve"> </t>
        </is>
      </c>
      <c r="F34" s="4" t="inlineStr">
        <is>
          <t xml:space="preserve"> </t>
        </is>
      </c>
    </row>
    <row r="35">
      <c r="A35" s="4" t="inlineStr">
        <is>
          <t>Stock-based compensation expense (unaudited)</t>
        </is>
      </c>
      <c r="B35" s="5" t="n">
        <v>3688</v>
      </c>
      <c r="C35" s="4" t="inlineStr">
        <is>
          <t xml:space="preserve"> </t>
        </is>
      </c>
      <c r="D35" s="5" t="n">
        <v>3688</v>
      </c>
      <c r="E35" s="4" t="inlineStr">
        <is>
          <t xml:space="preserve"> </t>
        </is>
      </c>
      <c r="F35" s="4" t="inlineStr">
        <is>
          <t xml:space="preserve"> </t>
        </is>
      </c>
    </row>
    <row r="36">
      <c r="A36" s="4" t="inlineStr">
        <is>
          <t>Net loss (unaudited)</t>
        </is>
      </c>
      <c r="B36" s="5" t="n">
        <v>-26633</v>
      </c>
      <c r="C36" s="4" t="inlineStr">
        <is>
          <t xml:space="preserve"> </t>
        </is>
      </c>
      <c r="D36" s="4" t="inlineStr">
        <is>
          <t xml:space="preserve"> </t>
        </is>
      </c>
      <c r="E36" s="4" t="inlineStr">
        <is>
          <t xml:space="preserve"> </t>
        </is>
      </c>
      <c r="F36" s="5" t="n">
        <v>-26633</v>
      </c>
    </row>
    <row r="37">
      <c r="A37" s="4" t="inlineStr">
        <is>
          <t>Unrealized gain on available-for-sale securities (unaudited)</t>
        </is>
      </c>
      <c r="B37" s="5" t="n">
        <v>0</v>
      </c>
      <c r="C37" s="4" t="inlineStr">
        <is>
          <t xml:space="preserve"> </t>
        </is>
      </c>
      <c r="D37" s="4" t="inlineStr">
        <is>
          <t xml:space="preserve"> </t>
        </is>
      </c>
      <c r="E37" s="4" t="inlineStr">
        <is>
          <t xml:space="preserve"> </t>
        </is>
      </c>
      <c r="F37" s="4" t="inlineStr">
        <is>
          <t xml:space="preserve"> </t>
        </is>
      </c>
    </row>
    <row r="38">
      <c r="A38" s="4" t="inlineStr">
        <is>
          <t>Ending balance at Jun. 30, 2022</t>
        </is>
      </c>
      <c r="B38" s="5" t="n">
        <v>32077</v>
      </c>
      <c r="C38" s="6" t="n">
        <v>57</v>
      </c>
      <c r="D38" s="5" t="n">
        <v>614458</v>
      </c>
      <c r="E38" s="4" t="inlineStr">
        <is>
          <t xml:space="preserve"> </t>
        </is>
      </c>
      <c r="F38" s="5" t="n">
        <v>-582438</v>
      </c>
    </row>
    <row r="39">
      <c r="A39" s="4" t="inlineStr">
        <is>
          <t>Ending balance (unaudited), shares at Jun. 30, 2022</t>
        </is>
      </c>
      <c r="B39" s="4" t="inlineStr">
        <is>
          <t xml:space="preserve"> </t>
        </is>
      </c>
      <c r="C39" s="5" t="n">
        <v>56990363</v>
      </c>
      <c r="D39" s="4" t="inlineStr">
        <is>
          <t xml:space="preserve"> </t>
        </is>
      </c>
      <c r="E39" s="4" t="inlineStr">
        <is>
          <t xml:space="preserve"> </t>
        </is>
      </c>
      <c r="F39" s="4" t="inlineStr">
        <is>
          <t xml:space="preserve"> </t>
        </is>
      </c>
    </row>
    <row r="40">
      <c r="A40" s="4" t="inlineStr">
        <is>
          <t>Beginning balance at Mar. 31, 2022</t>
        </is>
      </c>
      <c r="B40" s="5" t="n">
        <v>43249</v>
      </c>
      <c r="C40" s="6" t="n">
        <v>57</v>
      </c>
      <c r="D40" s="5" t="n">
        <v>612549</v>
      </c>
      <c r="E40" s="4" t="inlineStr">
        <is>
          <t xml:space="preserve"> </t>
        </is>
      </c>
      <c r="F40" s="5" t="n">
        <v>-569357</v>
      </c>
    </row>
    <row r="41">
      <c r="A41" s="4" t="inlineStr">
        <is>
          <t>Beginning balance, shares at Mar. 31, 2022</t>
        </is>
      </c>
      <c r="B41" s="4" t="inlineStr">
        <is>
          <t xml:space="preserve"> </t>
        </is>
      </c>
      <c r="C41" s="5" t="n">
        <v>56921605</v>
      </c>
      <c r="D41" s="4" t="inlineStr">
        <is>
          <t xml:space="preserve"> </t>
        </is>
      </c>
      <c r="E41" s="4" t="inlineStr">
        <is>
          <t xml:space="preserve"> </t>
        </is>
      </c>
      <c r="F41" s="4" t="inlineStr">
        <is>
          <t xml:space="preserve"> </t>
        </is>
      </c>
    </row>
    <row r="42">
      <c r="A42" s="4" t="inlineStr">
        <is>
          <t>Issuance of common stock upon exercise of stock options (unaudited)</t>
        </is>
      </c>
      <c r="B42" s="5" t="n">
        <v>41</v>
      </c>
      <c r="C42" s="4" t="inlineStr">
        <is>
          <t xml:space="preserve"> </t>
        </is>
      </c>
      <c r="D42" s="5" t="n">
        <v>41</v>
      </c>
      <c r="E42" s="4" t="inlineStr">
        <is>
          <t xml:space="preserve"> </t>
        </is>
      </c>
      <c r="F42" s="4" t="inlineStr">
        <is>
          <t xml:space="preserve"> </t>
        </is>
      </c>
    </row>
    <row r="43">
      <c r="A43" s="4" t="inlineStr">
        <is>
          <t>Issuance of common stock upon exercise of stock options (unaudited), shares</t>
        </is>
      </c>
      <c r="B43" s="4" t="inlineStr">
        <is>
          <t xml:space="preserve"> </t>
        </is>
      </c>
      <c r="C43" s="5" t="n">
        <v>23465</v>
      </c>
      <c r="D43" s="4" t="inlineStr">
        <is>
          <t xml:space="preserve"> </t>
        </is>
      </c>
      <c r="E43" s="4" t="inlineStr">
        <is>
          <t xml:space="preserve"> </t>
        </is>
      </c>
      <c r="F43" s="4" t="inlineStr">
        <is>
          <t xml:space="preserve"> </t>
        </is>
      </c>
    </row>
    <row r="44">
      <c r="A44" s="4" t="inlineStr">
        <is>
          <t>Issuance of common stock under employee stock purchase plan (unaudited)</t>
        </is>
      </c>
      <c r="B44" s="6" t="n">
        <v>74</v>
      </c>
      <c r="C44" s="4" t="inlineStr">
        <is>
          <t xml:space="preserve"> </t>
        </is>
      </c>
      <c r="D44" s="5" t="n">
        <v>74</v>
      </c>
      <c r="E44" s="4" t="inlineStr">
        <is>
          <t xml:space="preserve"> </t>
        </is>
      </c>
      <c r="F44" s="4" t="inlineStr">
        <is>
          <t xml:space="preserve"> </t>
        </is>
      </c>
    </row>
    <row r="45">
      <c r="A45" s="4" t="inlineStr">
        <is>
          <t>Issuance of common stock under employee stock purchase plan (unaudited), shares</t>
        </is>
      </c>
      <c r="B45" s="5" t="n">
        <v>45293</v>
      </c>
      <c r="C45" s="4" t="inlineStr">
        <is>
          <t xml:space="preserve"> </t>
        </is>
      </c>
      <c r="D45" s="4" t="inlineStr">
        <is>
          <t xml:space="preserve"> </t>
        </is>
      </c>
      <c r="E45" s="4" t="inlineStr">
        <is>
          <t xml:space="preserve"> </t>
        </is>
      </c>
      <c r="F45" s="4" t="inlineStr">
        <is>
          <t xml:space="preserve"> </t>
        </is>
      </c>
    </row>
    <row r="46">
      <c r="A46" s="4" t="inlineStr">
        <is>
          <t>Stock-based compensation expense (unaudited)</t>
        </is>
      </c>
      <c r="B46" s="6" t="n">
        <v>1794</v>
      </c>
      <c r="C46" s="4" t="inlineStr">
        <is>
          <t xml:space="preserve"> </t>
        </is>
      </c>
      <c r="D46" s="5" t="n">
        <v>1794</v>
      </c>
      <c r="E46" s="4" t="inlineStr">
        <is>
          <t xml:space="preserve"> </t>
        </is>
      </c>
      <c r="F46" s="4" t="inlineStr">
        <is>
          <t xml:space="preserve"> </t>
        </is>
      </c>
    </row>
    <row r="47">
      <c r="A47" s="4" t="inlineStr">
        <is>
          <t>Net loss (unaudited)</t>
        </is>
      </c>
      <c r="B47" s="5" t="n">
        <v>-13081</v>
      </c>
      <c r="C47" s="4" t="inlineStr">
        <is>
          <t xml:space="preserve"> </t>
        </is>
      </c>
      <c r="D47" s="4" t="inlineStr">
        <is>
          <t xml:space="preserve"> </t>
        </is>
      </c>
      <c r="E47" s="4" t="inlineStr">
        <is>
          <t xml:space="preserve"> </t>
        </is>
      </c>
      <c r="F47" s="5" t="n">
        <v>-13081</v>
      </c>
    </row>
    <row r="48">
      <c r="A48" s="4" t="inlineStr">
        <is>
          <t>Unrealized gain on available-for-sale securities (unaudited)</t>
        </is>
      </c>
      <c r="B48" s="5" t="n">
        <v>0</v>
      </c>
      <c r="C48" s="4" t="inlineStr">
        <is>
          <t xml:space="preserve"> </t>
        </is>
      </c>
      <c r="D48" s="4" t="inlineStr">
        <is>
          <t xml:space="preserve"> </t>
        </is>
      </c>
      <c r="E48" s="4" t="inlineStr">
        <is>
          <t xml:space="preserve"> </t>
        </is>
      </c>
      <c r="F48" s="4" t="inlineStr">
        <is>
          <t xml:space="preserve"> </t>
        </is>
      </c>
    </row>
    <row r="49">
      <c r="A49" s="4" t="inlineStr">
        <is>
          <t>Ending balance at Jun. 30, 2022</t>
        </is>
      </c>
      <c r="B49" s="6" t="n">
        <v>32077</v>
      </c>
      <c r="C49" s="6" t="n">
        <v>57</v>
      </c>
      <c r="D49" s="6" t="n">
        <v>614458</v>
      </c>
      <c r="E49" s="4" t="inlineStr">
        <is>
          <t xml:space="preserve"> </t>
        </is>
      </c>
      <c r="F49" s="6" t="n">
        <v>-582438</v>
      </c>
    </row>
    <row r="50">
      <c r="A50" s="4" t="inlineStr">
        <is>
          <t>Ending balance (unaudited), shares at Jun. 30, 2022</t>
        </is>
      </c>
      <c r="B50" s="4" t="inlineStr">
        <is>
          <t xml:space="preserve"> </t>
        </is>
      </c>
      <c r="C50" s="5" t="n">
        <v>56990363</v>
      </c>
      <c r="D50" s="4" t="inlineStr">
        <is>
          <t xml:space="preserve"> </t>
        </is>
      </c>
      <c r="E50" s="4" t="inlineStr">
        <is>
          <t xml:space="preserve"> </t>
        </is>
      </c>
      <c r="F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6633</v>
      </c>
      <c r="C4" s="6" t="n">
        <v>-2472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72</v>
      </c>
      <c r="C6" s="5" t="n">
        <v>436</v>
      </c>
    </row>
    <row r="7">
      <c r="A7" s="4" t="inlineStr">
        <is>
          <t>Stock-based compensation</t>
        </is>
      </c>
      <c r="B7" s="5" t="n">
        <v>3688</v>
      </c>
      <c r="C7" s="5" t="n">
        <v>3774</v>
      </c>
    </row>
    <row r="8">
      <c r="A8" s="4" t="inlineStr">
        <is>
          <t>Amortization of premiums on short-term investments</t>
        </is>
      </c>
      <c r="B8" s="5" t="n">
        <v>0</v>
      </c>
      <c r="C8" s="5" t="n">
        <v>49</v>
      </c>
    </row>
    <row r="9">
      <c r="A9" s="4" t="inlineStr">
        <is>
          <t>Amortization of debt discount</t>
        </is>
      </c>
      <c r="B9" s="5" t="n">
        <v>87</v>
      </c>
      <c r="C9" s="5" t="n">
        <v>88</v>
      </c>
    </row>
    <row r="10">
      <c r="A10" s="4" t="inlineStr">
        <is>
          <t>Impairment of property, plant and equipment</t>
        </is>
      </c>
      <c r="B10" s="5" t="n">
        <v>0</v>
      </c>
      <c r="C10" s="5" t="n">
        <v>727</v>
      </c>
    </row>
    <row r="11">
      <c r="A11" s="3" t="inlineStr">
        <is>
          <t>Changes in operating assets and liabilities:</t>
        </is>
      </c>
      <c r="B11" s="4" t="inlineStr">
        <is>
          <t xml:space="preserve"> </t>
        </is>
      </c>
      <c r="C11" s="4" t="inlineStr">
        <is>
          <t xml:space="preserve"> </t>
        </is>
      </c>
    </row>
    <row r="12">
      <c r="A12" s="4" t="inlineStr">
        <is>
          <t>Prepaid and other assets</t>
        </is>
      </c>
      <c r="B12" s="5" t="n">
        <v>-144</v>
      </c>
      <c r="C12" s="5" t="n">
        <v>-194</v>
      </c>
    </row>
    <row r="13">
      <c r="A13" s="4" t="inlineStr">
        <is>
          <t>Accounts payable</t>
        </is>
      </c>
      <c r="B13" s="5" t="n">
        <v>1137</v>
      </c>
      <c r="C13" s="5" t="n">
        <v>448</v>
      </c>
    </row>
    <row r="14">
      <c r="A14" s="4" t="inlineStr">
        <is>
          <t>Accrued expenses</t>
        </is>
      </c>
      <c r="B14" s="5" t="n">
        <v>-1326</v>
      </c>
      <c r="C14" s="5" t="n">
        <v>-879</v>
      </c>
    </row>
    <row r="15">
      <c r="A15" s="4" t="inlineStr">
        <is>
          <t>Accrued compensation</t>
        </is>
      </c>
      <c r="B15" s="5" t="n">
        <v>-1018</v>
      </c>
      <c r="C15" s="5" t="n">
        <v>-1587</v>
      </c>
    </row>
    <row r="16">
      <c r="A16" s="4" t="inlineStr">
        <is>
          <t>Right-of-use assets and lease liabilities, net</t>
        </is>
      </c>
      <c r="B16" s="5" t="n">
        <v>-154</v>
      </c>
      <c r="C16" s="5" t="n">
        <v>-90</v>
      </c>
    </row>
    <row r="17">
      <c r="A17" s="4" t="inlineStr">
        <is>
          <t>Net cash used in operating activities</t>
        </is>
      </c>
      <c r="B17" s="5" t="n">
        <v>-23991</v>
      </c>
      <c r="C17" s="5" t="n">
        <v>-21950</v>
      </c>
    </row>
    <row r="18">
      <c r="A18" s="3" t="inlineStr">
        <is>
          <t>Cash flows from investing activities:</t>
        </is>
      </c>
      <c r="B18" s="4" t="inlineStr">
        <is>
          <t xml:space="preserve"> </t>
        </is>
      </c>
      <c r="C18" s="4" t="inlineStr">
        <is>
          <t xml:space="preserve"> </t>
        </is>
      </c>
    </row>
    <row r="19">
      <c r="A19" s="4" t="inlineStr">
        <is>
          <t>Maturities of short-term investments</t>
        </is>
      </c>
      <c r="B19" s="5" t="n">
        <v>0</v>
      </c>
      <c r="C19" s="5" t="n">
        <v>42745</v>
      </c>
    </row>
    <row r="20">
      <c r="A20" s="4" t="inlineStr">
        <is>
          <t>Purchases of property and equipment</t>
        </is>
      </c>
      <c r="B20" s="5" t="n">
        <v>-388</v>
      </c>
      <c r="C20" s="5" t="n">
        <v>-243</v>
      </c>
    </row>
    <row r="21">
      <c r="A21" s="4" t="inlineStr">
        <is>
          <t>Proceeds from disposition of business</t>
        </is>
      </c>
      <c r="B21" s="5" t="n">
        <v>0</v>
      </c>
      <c r="C21" s="5" t="n">
        <v>768</v>
      </c>
    </row>
    <row r="22">
      <c r="A22" s="4" t="inlineStr">
        <is>
          <t>Net cash (used in) provided by investing activities</t>
        </is>
      </c>
      <c r="B22" s="5" t="n">
        <v>-388</v>
      </c>
      <c r="C22" s="5" t="n">
        <v>43270</v>
      </c>
    </row>
    <row r="23">
      <c r="A23" s="3" t="inlineStr">
        <is>
          <t>Cash flows from financing activities:</t>
        </is>
      </c>
      <c r="B23" s="4" t="inlineStr">
        <is>
          <t xml:space="preserve"> </t>
        </is>
      </c>
      <c r="C23" s="4" t="inlineStr">
        <is>
          <t xml:space="preserve"> </t>
        </is>
      </c>
    </row>
    <row r="24">
      <c r="A24" s="4" t="inlineStr">
        <is>
          <t>Proceeds from issuance of common stock and pre-funded warrants, net of issuance costs</t>
        </is>
      </c>
      <c r="B24" s="5" t="n">
        <v>0</v>
      </c>
      <c r="C24" s="5" t="n">
        <v>32207</v>
      </c>
    </row>
    <row r="25">
      <c r="A25" s="4" t="inlineStr">
        <is>
          <t>Proceeds from issuance of long-term debt, net of issuance costs</t>
        </is>
      </c>
      <c r="B25" s="5" t="n">
        <v>0</v>
      </c>
      <c r="C25" s="5" t="n">
        <v>674</v>
      </c>
    </row>
    <row r="26">
      <c r="A26" s="4" t="inlineStr">
        <is>
          <t>Proceeds from exercise of stock options</t>
        </is>
      </c>
      <c r="B26" s="5" t="n">
        <v>41</v>
      </c>
      <c r="C26" s="5" t="n">
        <v>6</v>
      </c>
    </row>
    <row r="27">
      <c r="A27" s="4" t="inlineStr">
        <is>
          <t>Proceeds from issuance of common stock under employee stock purchase plan</t>
        </is>
      </c>
      <c r="B27" s="5" t="n">
        <v>74</v>
      </c>
      <c r="C27" s="5" t="n">
        <v>122</v>
      </c>
    </row>
    <row r="28">
      <c r="A28" s="4" t="inlineStr">
        <is>
          <t>Net cash provided by financing activities</t>
        </is>
      </c>
      <c r="B28" s="5" t="n">
        <v>115</v>
      </c>
      <c r="C28" s="5" t="n">
        <v>33009</v>
      </c>
    </row>
    <row r="29">
      <c r="A29" s="4" t="inlineStr">
        <is>
          <t>Net change in cash, cash equivalents and restricted cash</t>
        </is>
      </c>
      <c r="B29" s="5" t="n">
        <v>-24264</v>
      </c>
      <c r="C29" s="5" t="n">
        <v>54329</v>
      </c>
    </row>
    <row r="30">
      <c r="A30" s="4" t="inlineStr">
        <is>
          <t>Cash, cash equivalents and restricted cash at beginning of period</t>
        </is>
      </c>
      <c r="B30" s="5" t="n">
        <v>78114</v>
      </c>
      <c r="C30" s="5" t="n">
        <v>31469</v>
      </c>
    </row>
    <row r="31">
      <c r="A31" s="4" t="inlineStr">
        <is>
          <t>Cash, cash equivalents and restricted cash at end of period</t>
        </is>
      </c>
      <c r="B31" s="5" t="n">
        <v>53850</v>
      </c>
      <c r="C31" s="5" t="n">
        <v>85798</v>
      </c>
    </row>
    <row r="32">
      <c r="A32" s="4" t="inlineStr">
        <is>
          <t>Cash and cash equivalents at end of period</t>
        </is>
      </c>
      <c r="B32" s="5" t="n">
        <v>53148</v>
      </c>
      <c r="C32" s="5" t="n">
        <v>85096</v>
      </c>
    </row>
    <row r="33">
      <c r="A33" s="4" t="inlineStr">
        <is>
          <t>Restricted cash at end of period</t>
        </is>
      </c>
      <c r="B33" s="5" t="n">
        <v>702</v>
      </c>
      <c r="C33" s="5" t="n">
        <v>702</v>
      </c>
    </row>
    <row r="34">
      <c r="A34" s="4" t="inlineStr">
        <is>
          <t>Cash, cash equivalents and restricted cash at end of period</t>
        </is>
      </c>
      <c r="B34" s="5" t="n">
        <v>53850</v>
      </c>
      <c r="C34" s="5" t="n">
        <v>85798</v>
      </c>
    </row>
    <row r="35">
      <c r="A35" s="3" t="inlineStr">
        <is>
          <t>Supplemental cash flow disclosures</t>
        </is>
      </c>
      <c r="B35" s="4" t="inlineStr">
        <is>
          <t xml:space="preserve"> </t>
        </is>
      </c>
      <c r="C35" s="4" t="inlineStr">
        <is>
          <t xml:space="preserve"> </t>
        </is>
      </c>
    </row>
    <row r="36">
      <c r="A36" s="4" t="inlineStr">
        <is>
          <t>Cash paid for interest</t>
        </is>
      </c>
      <c r="B36" s="5" t="n">
        <v>724</v>
      </c>
      <c r="C36" s="5" t="n">
        <v>686</v>
      </c>
    </row>
    <row r="37">
      <c r="A37" s="3" t="inlineStr">
        <is>
          <t>Supplemental disclosure of non-cash investing activities:</t>
        </is>
      </c>
      <c r="B37" s="4" t="inlineStr">
        <is>
          <t xml:space="preserve"> </t>
        </is>
      </c>
      <c r="C37" s="4" t="inlineStr">
        <is>
          <t xml:space="preserve"> </t>
        </is>
      </c>
    </row>
    <row r="38">
      <c r="A38" s="4" t="inlineStr">
        <is>
          <t>Purchase of property and equipment in accounts payable and accrued expenses</t>
        </is>
      </c>
      <c r="B38" s="6" t="n">
        <v>111</v>
      </c>
      <c r="C38" s="6" t="n">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Description of Business Otonomy, Inc. (Otonomy or the Company) was incorporated in the state of Delaware on May 6, 2008. Otonomy is a biopharmaceutical company dedicated to the development of innovative therapeutics for neurotology. The Company pioneered the application of drug delivery technology to the ear and is utilizing that expertise and proprietary position to develop products that achieve sustained drug exposure from a single local administration. The Company’s primary focus is currently on the advancement of three programs in its broad pipeline: OTO-313 in Phase 2 for tinnitus; OTO-413 in Phase 2 for hearing loss; and OTO-825, a gene therapy for congenital hearing loss, in investigational new drug (IND)-enabling activities. Additionally, the Company is conducting preclinical development for OTO-510 in otoprotection and OTO-6XX for severe hearing loss. Liquidity and Financial Condition The Company follows Accounting Standards Codification (ASC) Topic 205-40, Presentation of Financial Statements—Going Concern , which requires that management perform a two-step analysis over its ability to continue as a going concern. Management must first evaluate whether there are conditions and events that raise substantial doubt about the Company’s ability to continue as a going concern and to meet its obligations as they become due within one year after the date that the financial statements are issued (step 1). If management concludes that substantial doubt is raised, management is also required to consider whether its plans alleviate that doubt (step 2). The Company has incurred operating losses and negative cash flows from operating activities since inception. As of June 30, 2022, the Company had cash, cash equivalents and short-term investments of $ 53.1 million, outstanding debt of $ 16.1 million and an accumulated deficit of $ 582.4 million. Management concluded that the balance of cash and cash equivalents may not be sufficient to fund the Company’s planned expenditures and meet its obligations for the twelve months following the financial statement issuance date without raising additional funding or making changes to operating plans or programs to reduce expenses. As a result, there is substantial doubt about the Company’s ability to continue as a going concern for twelve months following the issuance date of the condensed financial statements as of and for the three and six months ended June 30, 2022. The Company’s ability to continue as a going concern is dependent upon its ability to obtain additional funding or adjust operating plans or programs and associated spending. Management believes that the Company’s liquidity position provides sufficient runway to achieve critical near term research and development milestones. Management intends to raise additional funding through future debt and/or equity financings or other sources, such as potential collaboration agreements. But, additional capital may not be available in sufficient amounts or on reasonable terms, if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The condensed financial statements have been prepared assuming the Company will continue as a going concern and do not include any adjustments that might result from the outcome of this uncertainty. Basis of Present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the Company’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results of operations and cash flows for the periods presented. These condensed financial statements do not include all disclosures required by GAAP and should be read in conjunction with the Company’s audited financial statements and accompanying notes for the year ended December 31, 2021 included in the Company’s Annual Report on Form 10-K , as filed with the SEC on February 28, 2022. The results presented in these unaudited condensed financial statements are not necessarily indicative of the results expected for the full fiscal year or any other interim period or any future year o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condensed financial statements have been prepared in accordance with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 Short-term Investments From time to time, the Company carries short-term investments classified as available-for-sale debt securities at fair value as determined by prices for identical or similar securities at the balance sheet date. Short-term investments consist of both Level 1 financial instruments in the fair value hierarchy (see Note 6 – Fair Value ). Realized gains or losses of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condensed statements of comprehensive loss and as a separate component of stockholders’ equity on the condensed balance sheets. The Company does not hold equity securities in its investment portfolio. 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 Risks and Uncertainties Related to COVID-19 In March 2020, the World Health Organization declared COVID-19 a global pandemic. The COVID-19 pandemic could pose significant risks to the Company’s business; however, the ultimate impact of the pandemic is highly uncertain. Given the unprecedented and evolving nature of the COVID-19 pandemic, including the rise of new variants, there continues to be significant uncertainty about the progression and ultimate impact of the pandemic on the Company’s operations. The Company has taken steps to mitigate the impact of the COVID-19 pandemic on its clinical trials, including developing processes to ensure the integrity of data collection from enrolled patients and supporting sites’ ability to enroll patients, among other activities. Nonetheless the Company does not know the full extent of potential future delays or impacts on its business operations, its preclinical programs and clinical trials, healthcare systems, its financial condition, or the global economy as a whole resulting from the COVID-19 pandemic. In addition, as a result of the COVID-19 pandemic, the Company has taken steps to protect the health and safety of its employees and community by following directives from the State of California and the applicable local governments, and guidance from the U.S. Centers for Disease Control and Prevention (CDC). Various safety protocols have been implemented and the Company is currently allowing employees who can remotely perform their essential functions to work from home. Recent Accounting Pronouncements Not Yet Adopted In June 2016, Accounting Standards Update (ASU) No. 2016-13, Financial Instruments—Credit Losses (Topic 326): Measurement of Credit Losses on Financial Instruments (ASU 2016-13) was issued, as amended. ASU 2016-13 introduces the current expected credit loss model, which will require an entity to measure credit losses for certain financial instruments and financial assets. ASU 2016-13 will also apply to receivables arising from revenue transactions such as accounts receivable. ASU 2016-13 is effective for the Company beginning January 1, 2023. The Company does not expect the adoption of ASU 2016-13 to have a material effect on it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5T20:16:03Z</dcterms:created>
  <dcterms:modified xmlns:dcterms="http://purl.org/dc/terms/" xmlns:xsi="http://www.w3.org/2001/XMLSchema-instance" xsi:type="dcterms:W3CDTF">2022-07-25T20:16:03Z</dcterms:modified>
</cp:coreProperties>
</file>